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Income and Expen7" sheetId="7" r:id="rId7"/>
    <s:sheet name="Organization" sheetId="8" r:id="rId8"/>
    <s:sheet name="Basis of Presentation and Summa" sheetId="9" r:id="rId9"/>
    <s:sheet name="Financial Highlights" sheetId="10" r:id="rId10"/>
    <s:sheet name="Trading Activities" sheetId="11" r:id="rId11"/>
    <s:sheet name="Fair Value Measurements" sheetId="12" r:id="rId12"/>
    <s:sheet name="Investment in Funds" sheetId="13" r:id="rId13"/>
    <s:sheet name="Financial Instrument Risks" sheetId="14" r:id="rId14"/>
    <s:sheet name="Subsequent Events" sheetId="15" r:id="rId15"/>
    <s:sheet name="Basis of Presentation and Sum16" sheetId="16" r:id="rId16"/>
    <s:sheet name="Financial Highlights (Tables)" sheetId="17" r:id="rId17"/>
    <s:sheet name="Trading Activities (Tables)" sheetId="18" r:id="rId18"/>
    <s:sheet name="Fair Value Measurements (Tables" sheetId="19" r:id="rId19"/>
    <s:sheet name="Investment in Funds (Tables)" sheetId="20" r:id="rId20"/>
    <s:sheet name="Organization - Additional Infor" sheetId="21" r:id="rId21"/>
    <s:sheet name="Basis of Presentation and Sum22" sheetId="22" r:id="rId22"/>
    <s:sheet name="Financial Highlights - Schedule" sheetId="23" r:id="rId23"/>
    <s:sheet name="Financial Highlights - Ratios t" sheetId="24" r:id="rId24"/>
    <s:sheet name="Trading Activities - Additional" sheetId="25" r:id="rId25"/>
    <s:sheet name="Trading Activities - Summary of" sheetId="26" r:id="rId26"/>
    <s:sheet name="Trading Activities - Gross Fair" sheetId="27" r:id="rId27"/>
    <s:sheet name="Trading Activities - Trading Ga" sheetId="28" r:id="rId28"/>
    <s:sheet name="Fair Value Measurements - Addit" sheetId="29" r:id="rId29"/>
    <s:sheet name="Fair Value Measurements - Deriv" sheetId="30" r:id="rId30"/>
    <s:sheet name="Investment in Funds - Additiona" sheetId="31" r:id="rId31"/>
    <s:sheet name="Investment in Funds - Summary o" sheetId="32" r:id="rId32"/>
    <s:sheet name="Investment in Funds - Summary33" sheetId="33" r:id="rId33"/>
    <s:sheet name="Investment in Funds - Summary34" sheetId="34" r:id="rId34"/>
    <s:sheet name="Financial Instrument Risks - Ad" sheetId="35" r:id="rId35"/>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TA</t>
  </si>
  <si>
    <t>Entity Registrant Name</t>
  </si>
  <si>
    <t>EMERGING CTA PORTFOLIO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Funds, at fair value</t>
  </si>
  <si>
    <t>[1]</t>
  </si>
  <si>
    <t>Equity in trading account:</t>
  </si>
  <si>
    <t>Investment in U.S. Treasury bills, at fair value (amortized cost $13,998,231 and $0 at September 30, 2015 and December 31, 2014, respectively)</t>
  </si>
  <si>
    <t>Cash</t>
  </si>
  <si>
    <t>Cash margin</t>
  </si>
  <si>
    <t>Net unrealized appreciation on open futures contracts</t>
  </si>
  <si>
    <t>Total trading equity</t>
  </si>
  <si>
    <t>Redemptions receivable from Funds</t>
  </si>
  <si>
    <t>Interest receivable</t>
  </si>
  <si>
    <t>Total assets</t>
  </si>
  <si>
    <t>Liabilities:</t>
  </si>
  <si>
    <t>Net unrealized depreciation on open forward contracts</t>
  </si>
  <si>
    <t>Accrued expenses:</t>
  </si>
  <si>
    <t>Ongoing selling agent fees</t>
  </si>
  <si>
    <t>Management fees</t>
  </si>
  <si>
    <t>General Partner fees</t>
  </si>
  <si>
    <t>Incentive fees</t>
  </si>
  <si>
    <t>General Partner incentive fees</t>
  </si>
  <si>
    <t>Clearing fees due to MS&amp;Co.</t>
  </si>
  <si>
    <t>Other</t>
  </si>
  <si>
    <t>Redemptions payable to General Partner</t>
  </si>
  <si>
    <t>Redemptions payable to Limited Partners</t>
  </si>
  <si>
    <t>Total liabilities</t>
  </si>
  <si>
    <t>Partners' Capital:</t>
  </si>
  <si>
    <t>General Partner, 814.5646 and 942.3886 Class A Redeemable Units outstanding at September 30, 2015 and December 31, 2014, respectively</t>
  </si>
  <si>
    <t>Limited Partners, 73,418.5872 and 83,697.5332 Class A Redeemable Units outstanding at September 30, 2015 and December 31, 2014, respectively</t>
  </si>
  <si>
    <t>Total partners' capital</t>
  </si>
  <si>
    <t>Total liabilities and partners' capital</t>
  </si>
  <si>
    <t>Net asset value per unit, Class A</t>
  </si>
  <si>
    <t>U.S. Treasury Bills [Member]</t>
  </si>
  <si>
    <t>Defined in Note 1.</t>
  </si>
  <si>
    <t>Statements of Financial Condition (Parenthetical) - USD ($)</t>
  </si>
  <si>
    <t>General Partner Capital Account Class A Redeemable Units outstanding</t>
  </si>
  <si>
    <t>Limited Partner Capital Account Class A Redeemable Units outstanding</t>
  </si>
  <si>
    <t>Investment in U.S. Treasury bills, Amortized cost</t>
  </si>
  <si>
    <t>Condensed Schedule of Investments</t>
  </si>
  <si>
    <t>Sep. 30, 2015USD ($)Contract</t>
  </si>
  <si>
    <t>Dec. 31, 2014USD ($)</t>
  </si>
  <si>
    <t>Net unrealized appreciation (depreciation) on open contracts</t>
  </si>
  <si>
    <t>Unrealized Appreciation on Open Forward Contracts</t>
  </si>
  <si>
    <t>Unrealized Depreciation on Open Forward Contracts</t>
  </si>
  <si>
    <t>% of Partners' Capital</t>
  </si>
  <si>
    <t>75.90%</t>
  </si>
  <si>
    <t>81.50%</t>
  </si>
  <si>
    <t>Total Investment in Funds</t>
  </si>
  <si>
    <t>Net fair value</t>
  </si>
  <si>
    <t>Forward Contracts [Member]</t>
  </si>
  <si>
    <t>(0.07%)</t>
  </si>
  <si>
    <t>Percentage of Partners' Capital</t>
  </si>
  <si>
    <t>0.06%</t>
  </si>
  <si>
    <t>(0.13%)</t>
  </si>
  <si>
    <t>Currencies [Member] | Forward Contracts [Member]</t>
  </si>
  <si>
    <t>Notional Amount</t>
  </si>
  <si>
    <t>Limited Partners [Member]</t>
  </si>
  <si>
    <t>61.87%</t>
  </si>
  <si>
    <t>Limited Partners [Member] | Blackwater Master Fund L.P. [Member]</t>
  </si>
  <si>
    <t>3.47%</t>
  </si>
  <si>
    <t>Limited Partners [Member] | SECOR Master Fund L.P. [Member]</t>
  </si>
  <si>
    <t>24.31%</t>
  </si>
  <si>
    <t>25.83%</t>
  </si>
  <si>
    <t>Limited Partners [Member] | Cambridge Master Fund L.P. [Member]</t>
  </si>
  <si>
    <t>25.25%</t>
  </si>
  <si>
    <t>23.30%</t>
  </si>
  <si>
    <t>Limited Partners [Member] | CMF Willowbridge Master Fund L.P. [Member]</t>
  </si>
  <si>
    <t>12.31%</t>
  </si>
  <si>
    <t>10.76%</t>
  </si>
  <si>
    <t>Limited Partners [Member] | PGM Master Fund L.P. [Member]</t>
  </si>
  <si>
    <t>18.14%</t>
  </si>
  <si>
    <t>Futures Contracts [Member]</t>
  </si>
  <si>
    <t>0.36%</t>
  </si>
  <si>
    <t>Futures Contracts [Member] | Long [Member]</t>
  </si>
  <si>
    <t>(0.65%)</t>
  </si>
  <si>
    <t>Futures Contracts [Member] | Long [Member] | Energy [Member]</t>
  </si>
  <si>
    <t>Number of Contracts | Contract</t>
  </si>
  <si>
    <t>[2]</t>
  </si>
  <si>
    <t>0.00%</t>
  </si>
  <si>
    <t>Futures Contracts [Member] | Long [Member] | Grains [Member]</t>
  </si>
  <si>
    <t>Futures Contracts [Member] | Long [Member] | Indices [Member]</t>
  </si>
  <si>
    <t>(1.01%)</t>
  </si>
  <si>
    <t>Futures Contracts [Member] | Long [Member] | Interest Rates U.S. [Member]</t>
  </si>
  <si>
    <t>0.05%</t>
  </si>
  <si>
    <t>Futures Contracts [Member] | Long [Member] | Interest Rates Non-U.S. [Member]</t>
  </si>
  <si>
    <t>0.31%</t>
  </si>
  <si>
    <t>Futures Contracts [Member] | Long [Member] | Livestock [Member]</t>
  </si>
  <si>
    <t>Futures Contracts [Member] | Long [Member] | Metals [Member]</t>
  </si>
  <si>
    <t>Futures Contracts [Member] | Long [Member] | Softs [Member]</t>
  </si>
  <si>
    <t>Futures Contracts [Member] | Short [Member]</t>
  </si>
  <si>
    <t>1.01%</t>
  </si>
  <si>
    <t>Futures Contracts [Member] | Short [Member] | Energy [Member]</t>
  </si>
  <si>
    <t>0.02%</t>
  </si>
  <si>
    <t>Futures Contracts [Member] | Short [Member] | Grains [Member]</t>
  </si>
  <si>
    <t>Futures Contracts [Member] | Short [Member] | Indices [Member]</t>
  </si>
  <si>
    <t>1.32%</t>
  </si>
  <si>
    <t>Futures Contracts [Member] | Short [Member] | Interest Rates U.S. [Member]</t>
  </si>
  <si>
    <t>(0.09%)</t>
  </si>
  <si>
    <t>Futures Contracts [Member] | Short [Member] | Interest Rates Non-U.S. [Member]</t>
  </si>
  <si>
    <t>(0.21%)</t>
  </si>
  <si>
    <t>Futures Contracts [Member] | Short [Member] | Metals [Member]</t>
  </si>
  <si>
    <t>(0.03%)</t>
  </si>
  <si>
    <t>Futures Contracts [Member] | Short [Member] | Softs [Member]</t>
  </si>
  <si>
    <t>Futures Contracts [Member] | Short [Member] | Currencies [Member]</t>
  </si>
  <si>
    <t>13.74%</t>
  </si>
  <si>
    <t>Face Amount</t>
  </si>
  <si>
    <t>Maturity Date</t>
  </si>
  <si>
    <t>Dec. 17,
		2015</t>
  </si>
  <si>
    <t>Due to rounding</t>
  </si>
  <si>
    <t>Condensed Schedule of Investments (Parenthetical) - U.S. Treasury Bills [Member]</t>
  </si>
  <si>
    <t>Sep. 30, 2015USD ($)</t>
  </si>
  <si>
    <t>Investment, interest rate</t>
  </si>
  <si>
    <t>Statements of Income and Expenses and Changes in Partners' Capital</t>
  </si>
  <si>
    <t>USD ($)$ / sharesshares</t>
  </si>
  <si>
    <t>Trading Results:</t>
  </si>
  <si>
    <t>Net asset value per unit, Class A (74,233.1518 and 90,350.8908 units outstanding at September 30, 2015 and 2014, respectively) | $ / shares</t>
  </si>
  <si>
    <t>Interest income</t>
  </si>
  <si>
    <t>Interest income allocated from Funds</t>
  </si>
  <si>
    <t>Total investment income</t>
  </si>
  <si>
    <t>Clearing fees related to direct investments</t>
  </si>
  <si>
    <t>Expenses allocated from funds</t>
  </si>
  <si>
    <t>Total expenses</t>
  </si>
  <si>
    <t>Net investment loss</t>
  </si>
  <si>
    <t>Net realized gains (losses) on closed contracts</t>
  </si>
  <si>
    <t>Net realized gains (losses) on closed contracts allocated from Funds</t>
  </si>
  <si>
    <t>Net change in unrealized gains (losses) on open contracts</t>
  </si>
  <si>
    <t>Net change in unrealized gains (losses) on open contracts allocated from Funds</t>
  </si>
  <si>
    <t>Total trading results</t>
  </si>
  <si>
    <t>Net income (loss)</t>
  </si>
  <si>
    <t>Subscriptions - Limited Partners</t>
  </si>
  <si>
    <t>Redemptions - General Partner</t>
  </si>
  <si>
    <t>Redemptions - Limited Partners</t>
  </si>
  <si>
    <t>Net increase (decrease) in Partners' Capital</t>
  </si>
  <si>
    <t>Partners' Capital, beginning of period at Dec. 31, 2013</t>
  </si>
  <si>
    <t>Partners' Capital, end of period at Sep. 30, 2014</t>
  </si>
  <si>
    <t>Net income (loss) per unit, Class A | $ / shares</t>
  </si>
  <si>
    <t>Weighted average Class A units outstanding | shares</t>
  </si>
  <si>
    <t>Partners' Capital, beginning of period at Jun. 30, 2014</t>
  </si>
  <si>
    <t>Partners' Capital, beginning of period at Dec. 31, 2014</t>
  </si>
  <si>
    <t>Partners' Capital, end of period at Sep. 30, 2015</t>
  </si>
  <si>
    <t>Partners' Capital, beginning of period at Jun. 30, 2015</t>
  </si>
  <si>
    <t>Represents the change in net asset value per unit during the period.</t>
  </si>
  <si>
    <t>Statements of Income and Expenses and Changes in Partners' Capital (Parenthetical) - shares</t>
  </si>
  <si>
    <t>Sep. 30, 2014</t>
  </si>
  <si>
    <t>Income Statement [Abstract]</t>
  </si>
  <si>
    <t>Partners' capital units outstanding</t>
  </si>
  <si>
    <t>Organization</t>
  </si>
  <si>
    <t>Organization, Consolidation and Presentation of Financial Statements [Abstract]</t>
  </si>
  <si>
    <t>1.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through investments in the Funds (defined below), in
speculative trading of a diversified portfolio of commodity
interests, including futures, option on futures, forward, option on
forward, spot and swap contracts, cash commodities and any other
rights or interest pertaining thereto. The Partnership may also
enter into swap and other derivative transactions directly and
through its investments in the Funds with the approval of the
General Partner (defined below). The sectors traded include
currencies, livestock, lumber, energy, grains, metals, indices,
softs and U.S. and non-U.S. interest rates. The commodity interests
that are traded by the Partnership and the Funds are volatile and
involve a high degree of market risk. The General Partner may also
determine to invest up to all of the Partnership’s assets in
United States (“U.S”) Treasury bills. Between December 1, 2003 (commencement of the
offering period) and August 5, 2004, 20,872 units of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in
the Partnership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as well
as U.S. tax exempt individuals and institutions. Class Z Redeemable
Units are offered to certain employees of Morgan Stanley and its
subsidiaries (and their family members). The Class of Redeemable
Units that a limited partner of the Partnership (each a
“Limited Partner”) receives upon subscription will
generally depend upon the amount invested in the Partnership or the
status of the Limited Partner, although the General Partner may
determine to offer a particular Class of Redeemable Units to
investors at its discretion. As of September 30, 2015, there
were no Redeemable Units outstanding in Class D or Class Z. As of September 30, 2015, all trading
decisions were made for the Partnership by its trading advisors
(the “Advisors”) either directly, through individually
managed accounts, or indirectly, through investments in other
collective investment vehicles. As of the close of business on
September 30, 2015, The Cambridge Strategy (Asset Management)
Limited (“Cambridge”), Centurion Investment Management,
LLC (“Centurion”), Perella Weinberg Partners Capital
Management LP (“Perella”), SECOR Capital Advisors, LP
(“SECOR”) and Willowbridge Associates Inc.
(“Willowbridge”) served as the Partnership’s
major commodity trading advisors. Prior to the termination of its
management agreement effective September 30, 2015, Blackwater
Capital Management, LLC (“Blackwater”) also served as
one of the Partnerships’ major commodity trading advisors. In
addition, the General Partner may allocate the Partnership’s
assets to additional non-major trading advisors (i.e. commodity
trading advisors intended to be allocated less than 10% of the
Partnership’s assets). Information about advisors allocated
less than 10% of the Partnership’s assets may not be
disclosed.
The General Partner may also allocate less than 10%
of the Partnership’s assets to a new trading advisor or
another trading program of a current Advisor. The Advisors are not
affiliated with one another, are not affiliated with the General
Partner or Morgan Stanley &amp; Co. LLC
(“MS&amp;Co.”), and are not responsible for the
organization or operation of the Partnership. References herein to
the “Advisors” may also include, as relevant, reference
to Blackwater, 300 North Capital LLC (“300 North
Capital”) and Principle Capital Management LLC
(“Principle”). As of September 30, 2015, the
Partnership’s/Funds’ commodity broker was MS&amp;Co., a
registered futures commission merchant. The assets allocated to Centurion for trading are
traded directly pursuant to Centurion’s Short Term Systemic
Strategy Program. Since July 1, 2015, the assets allocated to
Perella have been traded directly pursuant to a variation of the
program traded by PWP Global Macro Master Fund L.P. Cambridge Master Fund L.P. (“Cambridge
Master”), CMF Willowbridge Master Fund L.P.
(“Willowbridge Master”) and SECOR Master Fund L.P
(“SECOR Master”) (together with Cambridge Master and
Willowbridge Master, the “Funds”) have entered into a
futures account agreement with MS&amp;Co. and commenced trading
through accounts at MS&amp;Co. Principle Master Fund L.P.
(“Principle Master”) (prior to its liquidation on
July 31, 2014), 300 North Master Fund L.P. (“300 North
Master”) (prior to its liquidation on October 31, 2014),
PGM Master Fund L.P. (“PGM Master”) (prior to its
liquidation on June 30, 2015) and Blackwater Master Fund L.P.
(“Blackwater Master”) (prior to its liquidation as of
the close of business on September 30, 2015) also entered into
a futures brokerage agreement with MS&amp;Co. Cambridge Master has
also, and PGM Master had, entered into a foreign exchange prime
brokerage agreement with MS&amp;Co. References to
“Funds” included in this report may include, as
relevant, Principle Master, 300 North Master, PGM Master and
Blackwater Master. The Partnership has also entered into a futures
brokerage account agreement with MS&amp;Co. The Partnership,
directly and through its investment in the Funds, pays MS&amp;Co.
trading fees for the clearing and, where applicable, execution of
transactions. The Partnership has entered into a selling
agreement with Morgan Stanley Wealth Management. Pursuant to the
selling agreement, Morgan Stanley Wealth Management receives a
selling agent fee equal to (i) 2.0% per year of adjusted
month-end net assets for Class A Redeemable Units and
(ii) 0.75% per year of adjusted month-end net assets for
Class D Redeemable Units. The selling agent fee received by Morgan
Stanley Wealth Management is shared with the properly
registered/exempted financial advisors of Morgan Stanley Wealth
Management who sell Redeemable Units in the Partnership. Effective April 1, 2014, the monthly ongoing
selling agent fee was reduced from an annual rate of 3.5% to an
annual rate of 2.5% for Class A Redeemable Units. Effective October 1, 2014, the monthly ongoing
selling agent fee was (i) reduced from an annual rate of 2.5%
to an annual rate of 2.0% for Class A Redeemable Units,
(ii) reduced from an annual rate of 1.25% to an annual rate of
0.75% for Class D Redeemable Units and (iii) eliminated for
Class Z Redeemable Units. As of the same date, the General Partner
fees (formerly, the administrative fees) were increased from an
annual rate of 0.5% to an annual rate of 1.0%. The October 1,
2014 fee changes offset each other and, accordingly, there was no
change to the aggregate fees incurred by the Partnership. In July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December 31, 2014, and the results of its operations and
changes in partners’ capital for the three and nine months
ended September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Amounts reported as
expenses allocated from Funds were previously reported separately
as part of clearing fees and as part of other expenses. Amounts
reported as clearing fees related to direct investments were
previously reported as part of clearing fees. In the financial highlights table, ongoing selling
agent fees and clearing fees, which were previously included in net
realized and unrealized gains (losses) per unit and excluded from
expenses per unit, are now excluded from net realized and
unrealized gains (losses) per unit and included in net investment
loss per unit. This information was previously included as a
footnote to the financial highlights table. 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or redemptions and losses, if any. Due to the nature of commodity trading, the results
of operations for the interim periods presented should not be
considered indicative of the results that may be expected for the
entire year. Partnership’s Investments in the
Funds: Partnership’s/Funds’
Investments:
All commodity interests of the Partnership/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Partnership’s/Funds’ Statements of Financial Condition.
Net realized gains or losses and any net change in unrealized gains
or losses from the preceding period are reported on the
Partnership’s/Funds’ Statements of Income and Expenses
and Changes in Partners’ Capital. Partnership’s Cash Investment Company Status: “Financial Services
— Investments Companies Amendments to the
Scope, Measurement and Disclosure Requirements”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as a whole for the three and nine months ended September 30,
2015 and 2014 were as follows:
Three Months
Ended Nine Months
Ended
September 30, September 30,
2015 2014 2015 2014
Net realized and unrealized gains (losses) $ 82.33 $ 41.27 $ 97.91 $ (21.40)
Net investment loss (29.64) (27.41) (79.17) (66.12)
Increase (decrease) for the period 52.69 13.86 18.74 (87.52)
Net asset value per unit, beginning of period 1,320.35 1,249.02 1,354.30 1,350.40
Net asset value per unit, end of period $
1,373.04 $
1,262.88 $
1,373.04 $
1,262.88
Three Months Ended
Nine Months Ended
September 30, September 30,
2015 2014 2015 2014
Ratios to average net assets: 1
Net investment loss (6.7) % (7.2) % (7.5) % (6.9) %
Operating expense 6.1 % 6.6 % 6.1 % 6.5 %
Incentive fees 0.7 % 0.6 % 1.4 % 0.5 %
Total expenses 6.8 % 7.2 % 7.5 % 7.0 %
Total return:
Total return before incentive fees 4.7 % 1.7 % 2.8 % (6.0) %
Incentive fees (0.7) % (0.6) % (1.4) % (0.5) %
Total return after incentive fees 4.0 % 1.1 % 1.4 % (6.5) %
1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Funds, as applicable.</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and
Changes in Partners’ Capital. The Partnership also invests
its assets through a “master/feeder” structure. The
Partnership’s pro-rata share of the results of the
Funds’ trading activities are shown on the Statements of
Income and Expenses and Changes in Partners’ Capital. The customer agreement among the Partnership, each
of the Funds and MS&amp;Co. gives the Partnership and the Funds the
legal right to net unrealized gains and losses on open futures,
forward and option contracts on the Statements of Financial
Condition. The Partnership and the Funds net, for financial
reporting purposes, the unrealized gains and losses on open
futures, forward and option contracts on the Statements of
Financial Condition, as the criteria under Accounting Standards
Codification 210-20, “ Balance Sheet, All of the commodity interests owned by the
Partnership are held for trading purposes. All of the commodity
interests owned by the Funds are held for trading purposes. The
monthly average number of futures contracts traded directly by the
Partnership during the three months ended September 30, 2015
and 2014 were 4,642 and 197, respectively. The monthly average
number of futures contracts traded directly by the Partnership
during the nine months ended September 30, 2015 and 2014 were
1,635 and 563, respectively. The monthly average number of option
contracts held directly by the Partnership during the three months
ended September 30, 2015 and 2014 were 0 and 1,319,
respectively. The monthly average number of option contracts held
directly by the Partnership during the nine months ended
September 30, 2015 and 2014 were 134 and 1,619, respectively.
The monthly average notional value of currency forward contracts
held directly by the Partnership during the three months ended
September 30, 2015 and 2014 were $43,161,514 and $55,892,125,
respectively. The monthly average notional values of currency
forward contracts held directly by the Partnership during the nine
months ended September 30, 2015 and 2014 were $14,387,171 and
$79,892,256, respectively. Trading and transaction fees are based on the
number of trades executed by the Advisors and the
Partnership’s percentage ownership of each respective
Fund. The following tables summarize the gross and net
amounts recognized relating to assets and liabilities of the
Partnership’s derivatives and their offsetting subject to
master netting arrangements or similar agreements as of
September 30, 2015. There were no direct investments as of
December 31, 2014.
Gross Amounts not Offset in the
September 30, 2015 Gross Amounts Gross Amounts Net Amounts Financial
Cash Collateral Net Amount
Assets
Futures $ 1,822,298 $ (1,450,838) $ 371,460 $
- $
- $ 371,460
Forwards 63,072 (63,072)
-
-
-
-
Total Assets $ 1,885,370 $
(1,513,910) $ 371,460 $
- $
- $ 371,460
Liabilities
Futures $ (1,450,838) $ 1,450,838 $
- $
- $
- $
-
Forwards (137,005) 63,072 (73,933)
-
- (73,933)
Total Liabilities $
(1,587,843) $ 1,513,910 $
(73,933) $ - $
- $
(73,933)
Net fair value $ 297,527 *
*
In the event of default by the Partnership, MS&amp;Co.,
the Partnership’s commodity futures broker and the sole
counterparty to the Partnership’s off-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utures contracts held directly by the
Partnership as separate assets and liabilities as of
September 30, 2015. There were no direct investments as of
December 31, 2014.
Assets
September 30, 2015
Futures Contracts
Currencies $ 251
Energy 27,349
Indices 1,342,658
Interest Rates U.S. 54,686
Interest Rates Non-U.S. 385,920
Metals 7,320
Softs 4,114
Total unrealized appreciation on open futures contracts 1,822,298
Liabilities
Futures Contracts
Currencies (1,968)
Energy (529)
Grains (1,925)
Indices (1,032,936)
Interest Rates U.S. (90,333)
Interest Rates Non-U.S. (289,970)
Livestock (192)
Metals (32,985)
Total unrealized depreciation on open futures contracts (1,450,838)
Net unrealized appreciation on open futures contracts $ 371,460 *
Assets
Forward Contracts
Currencies $ 63,072
Total unrealized appreciation on open forward contracts 63,072
Liabilities
Forward Contracts
Currencies $ (137,005)
Total unrealized depreciation on open forward contracts (137,005)
Net unrealized depreciation on open forward contracts $ (73,933) **
*
This amount is included in “Net unrealized
appreciation on open futures contracts” on the Statements of
Financial Condition.
**
This amount is included in “Net unrealized
depreciation on open forward contracts” on the Statements of
Financial Condition.
The following tables indicate the trading gains and losses, by
market sector, on derivative instruments traded directly by the
Partnership for the three and nine months ended September 30,
2015 and 2014.
Three Months Ended Nine Months Ended
Sector 2015 2014 2015 2014
Currencies $
(340,240) $ 310,584 $ (374,323) $ 138,278
Energy (28,528) (1,876,447) (1,107,157) (2,914,078)
Grains (167,058) 146,038 (148,711) 214,650
Indices 204,963 (292,559) (65,052) (922,817)
Interest Rates U.S. (155,700) 30,009 (107,170) 295,483
Interest Rates Non-U.S. 429,943 59,703 619,140 (716,102)
Livestock 18,211 (95,957) 241 (59,067)
Metals 167,492 47,682 120,947 92,195
Softs (13,541) 77,135 (27,932) (47,845)
Total $ 115,542 *** $ (1,593,812) *** $
(1,090,017) *** $
(3,919,303) ***
*** This amount is included in
“Total trading results” on the Partnership’s
Statements of Income and Expenses and Changes in Partners’
Capital.</t>
  </si>
  <si>
    <t>Fair Value Measurements</t>
  </si>
  <si>
    <t>Fair Value Disclosures [Abstract]</t>
  </si>
  <si>
    <t>5. Fair Value Measurements: Partnership’s and the Funds’ Fair
Value Measurements. The Partnership and the Funds consider prices for
exchange-traded commodity futures, forward, swap and option
contracts to be based on unadjusted quoted prices in active markets
for identical assets and liabilities (Level 1). The values of the
U.S. Treasury bills, non-exchange-traded forward, swap and certain
option contracts for which market quotations are not readily
available are priced by broker-dealers that derive fair values for
those assets and liabilities from observable inputs (Level 2). As of and for the periods ended September 30,
2015 and December 31, 2014, the Partnership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nine months ended
September 30, 2015 and the twelve months ended
December 31, 2014, there were no transfers of assets or
liabilities between Level 1 and Level 2. There were no direct investments as of
December 31, 2014.
September 30,
Level 1
Level 2
Level 3
Assets
Futures $ 1,822,298 $ 1,822,298 $
- $
-
Forwards 63,072
- 63,072
-
U.S. Treasury bills 14,000,665
- 14,000,665
-
Total assets $ 15,886,035 $ 1,822,298 $
14,063,737 $
-
Liabilities
Futures $ 1,450,838 $ 1,450,838 $
- $
-
Forwards 137,005
- 137,005
-
Total liabilities $ 1,587,843 $
1,450,838 $ 137,005 $
-
Net fair value $
14,298,192 $ 371,460 $ 13,926,732 $
-</t>
  </si>
  <si>
    <t>Investment in Funds</t>
  </si>
  <si>
    <t>Schedule of Investments [Abstract]</t>
  </si>
  <si>
    <t>6. Investment in Funds: On November 1, 2010, the assets allocated to
Blackwater for trading were invested in Blackwater Master, a
limited partnership organized under the partnership laws of the
State of Delaware. The Partnership invested in Blackwater Master
with cash equal to $15,674,694. Effective as of the close of
business on September 30, 2015, the Partnership fully redeemed
its investment in Blackwater Master for cash equal to
$2,233,594. On September 1, 2012, the assets allocated to
Cambridge for trading were invested in Cambridge Master, a limited
partnership organized under the partnership laws of the State of
Delaware. The Partnership invested in Cambridge Master with cash
equal to $3,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promotes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 Effective January 1, 2013, the assets traded
directly by Willowbridge using its wPraxis Futures Trading Approach
were invested in Willowbridge Master, a limited partnership
organized under the partnership laws of the State of New York. The
Partnership purchased 14,103.3175 units of Willowbridge Master with
cash equal to $29,484,306. Willowbridge Master permits accounts
managed by Willowbridge using the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agreed that Willowbridge will
trade the Partnership’s assets allocated to Willowbridge at a
level that is up to 3 times the amount of assets allocated.
On March 1, 2013, the assets allocated to
Principle for trading were invested in Principle Master, a limited
partnership organized under the partnership laws of the State of
Delaware. The Partnership invested in Principle Master with cash
equal to $6,503,661. Effective July 31, 2014, the Partnership
fully redeemed its investment in Principle Master for cash equal to
$12,165,827. On March 1, 2013, the assets allocated to 300
North Capital for trading were invested in 300 North Master, a
limited partnership organized under the partnership laws of the
State of Delaware. The Partnership invested in 300 North Master
with cash equal to $10,000,000. Effective October 31, 2014,
the Partnership fully redeemed its investment in 300 North Master
for cash equal to $12,374,970. On August 1, 2013, the assets allocated to
SECOR for trading were invested in SECOR Master, a limited
partnership organized under the partnership laws of the State of
Delaware. The Partnership invested in SECOR Master with cash equal
to $10,000,000.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structure promotes efficiency and economy in the trading
process. The General Partner and SECOR agreed that SECOR will trade
the Partnership’s assets allocated to SECOR at a level that
is up to 1.5 times the amount of assets allocated. On September 1, 2014, the assets allocated to
Perella for trading were invested in PGM Master, a limited
partnership organized under the partnership laws of the State of
Delaware. The Partnership invested in PGM Master with cash equal to
$10,500,000. Effective June 30, 2015, the Partnership fully
redeemed its investment in PGM Master for cash equal to
$20,531,604. Since July 1, 2015, Perella has traded the assets
allocated to it directly in a managed account in the
Partnership’s name. The General Partner is not aware of any material
changes to any of the trading programs discussed above during the
fiscal quarter ended September 30, 2015. The Funds’ and the Partnership’s
trading of futures, forward and option contracts, as applicable, on
commodities is done primarily on United States of America commodity
exchanges and foreign commodity exchanges. The Funds engage in such
trading through commodity brokerage accounts maintained with
MS&amp;Co. A limited partner of the Funds may withdraw all or
part of their capital contribution and undistributed profits, if
any, from the Funds as of the end of any day (the “Redemption
Date”) after a request for redemption has been made to the
General Partner at least three business days in advance of the
Redemption Date. Such withdrawals are classified as a liability
when the limited partner elects to redeem and informs the
Funds. Management, General Partner and incentive fees are
charged at the Partnership level. All trading, exchange, clearing,
user, give-up, floor brokerage and National Futures Association
fees (collectively, the “clearing fees”) are borne by
the Partnership directly or by the Funds and allocated to the
Funds’ limited partners, including the Partnership. Other
expenses are borne by the Funds and allocated to the Partnership,
and also charged directly at the Partnership level. All other fees
are charged at the Partnership level. At September 30, 2015, the Partnership owned
approximately 3.0% of Willowbridge Master, 47.8% of SECOR Master
and 63.8% of Cambridge Master. At December 31, 2014, the
Partnership owned approximately 16.0% of Blackwater Master, 3.9% of
Willowbridge Master, 100% of SECOR Master, 68.5% of Cambridge
Master and 100% of PGM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 capital of the Funds is shown in
the following tables.
September 30, 2015
Total Assets
Total Liabilities
Total Partners’
Blackwater Master $ 9,919,970 $ 9,919,970 $
-
SECOR Master 51,803,496 13,962 51,789,534
Cambridge Master 40,367,675 36,610 40,331,065
Willowbridge Master 425,873,553 5,034,529 420,839,024
December 31, 2014
Total Assets
Total Liabilities
Total Partners’
Blackwater Master $ 24,973,305 $ 43,208 $ 24,930,097
SECOR Master 29,645,057 40,459 29,604,598
Cambridge Master 39,046,641 48,456 38,998,185
Willowbridge Master 332,179,217 16,638,854 315,540,363
PGM Master 20,831,040 39,214 20,791,826 Summarized information reflecting the net
investment income (loss) from trading, total trading results and
net income (loss) of the Funds is shown in the following
tables.
For the three months ended
September 30, 2015
Net Investment
Total Trading
Net Income
Blackwater Master $ (16,617) $ 297,125 $ 280,508
SECOR Master (83,257) 3,610,700 3,527,443
Cambridge Master (22,085) 5,593,830 5,571,745
Willowbridge Master (145,834) 28,756,543 28,610,709
For the nine months ended September 30,
2015
Net Investment Total Trading Net Income
Blackwater Master $ (39,750) $ 87,198 $ 47,448
SECOR Master (304,487) 6,168,503 5,864,016
Cambridge Master (76,460) 8,794,035 8,717,575
Willowbridge Master (636,638) 15,134,368 14,497,730
PGM Master (136,430) (923,314) (1,059,744)
For the three months ended
September 30, 2014
Net Investment
Total Trading
Net Income
Blackwater Master $ (14,963) $ 2,462,046 $ 2,447,083
SECOR Master (155,854) 325,929 170,075
Cambridge Master (54,962) 6,532,519 6,477,557
Willowbridge Master (166,398) 3,692,929 3,526,531
300 North Master (42,217) (270,614) (312,831)
Principle Master (74,652) (1,025,740) (1,100,392)
PGM Master (26,211) 733,796 707,585
For the nine months ended
September 30, 2014
Net Investment Total Trading Net Income
Blackwater Master $ (62,309) $ 732,472 $ 670,163
SECOR Master (400,635) 1,161,971 761,336
Cambridge Master (121,681) 6,865,193 6,743,512
Willowbridge Master (379,676) 2,654,368 2,274,692
300 North Master (128,732) (3,974,712) (4,103,444)
Principle Master (184,996) (3,248,158) (3,433,154)
PGM Master (26,211) 733,796 707,585 Summarized information reflecting the
Partnership’s investments in, and the Partnership’s pro
rata share of the results of operations of, the Funds is shown in
the following tables.
September 30, 2015
For the three months ended September 30, 2015
% of Fair Value Income Expenses Net Income
Funds Clearing Other Investment Redemptions Permitted
Blackwater Master (a)
- $
- $ 70,025 $ 1,307 $ 4,326 $ 64,392 Commodity Portfolio Monthly
SECOR Master 24.31% 24,774,491 1,749,282 80,436 9,276 1,659,570 Commodity Portfolio Monthly
Cambridge Master 25.25% 25,742,479 3,619,120 12,234 15,105 3,591,781 Commodity Portfolio Monthly
Willowbridge Master 12.31% 12,544,558 717,290 4,009 595 712,686 Commodity Portfolio Monthly
Total $ 63,061,528 $ 6,155,717 $ 97,986 $ 29,302 $ 6,028,429
September 30, 2015
For the nine months ended September 30, 2015
% of Partnership’s Fair Value Income Expenses Net Income (Loss) Investment
Funds Clearing Other Redemptions
Blackwater Master (a)
- $
- $ 73,712 $ 3,762 $ 10,276 $ 59,674 Commodity Portfolio Monthly
SECOR Master 24.31% 24,774,491 3,398,201 273,133 39,422 3,085,646 Commodity Portfolio Monthly
Cambridge Master 25.25% 25,742,479 5,700,537 34,702 48,446 5,617,389 Commodity Portfolio Monthly
Willowbridge Master 12.31% 12,544,558 575,206 17,250 2,267 555,689 Commodity Portfolio Monthly
PGM Master (b)
-
- (922,486) 75,206 62,052 (1,059,744) Commodity Portfolio Monthly
Total $ 63,061,528 $ 8,825,170 $ 404,053 $ 162,463 $ 8,258,654
December 31, 2014
For the three months ended September 30, 2014
% of Partnership’s Fair Value Income Expenses Net Income
Funds Clearing Other Investment Redemptions
Blackwater Master 3.47% $ 3,980,034 $ 542,258 $ 4,222 $ 5,006 $ 533,030 Commodity Portfolio Monthly
SECOR Master 25.83% 29,604,763 326,625 132,688 23,862 170,075 Commodity Portfolio Monthly
Cambridge Master 23.30% 26,708,570 4,656,321 27,556 28,520 4,600,245 Commodity Portfolio Monthly
Willowbridge Master 10.76% 12,341,418 285,494 15,452 3,896 266,146 Commodity Portfolio Monthly
300 North Master (c)
-
- (270,035) 17,054 25,742 (312,831) Commodity Portfolio Monthly
Principle Master (d)
-
- (1,025,560) 16,097 58,735 (1,100,392) Commodity Portfolio Monthly
PGM Master 18.14% 20,791,945 733,831 13,746 12,500 707,585 Commodity Portfolio Monthly
Total $ 93,426,730 $ 5,248,934 $ 226,815 $ 158,261 $ 4,863,858
December 31, 2014
For the nine months ended September 30, 2014
% of Partnership’s Fair Value Income Expenses Net Income Investment Redemptions
Funds Clearing Other
Blackwater Master 3.47% $ 3,980,034 $ (266,742) $ 28,027 $ 22,901 $ (317,670) Commodity Portfolio Monthly
SECOR Master 25.83% 29,604,763 1,164,738 335,246 68,156 761,336 Commodity Portfolio Monthly
Cambridge Master 23.30% 26,708,570 4,957,816 58,423 68,799 4,830,594 Commodity Portfolio Monthly
Willowbridge Master 10.76% 12,341,418 180,353 46,358 11,665 122,330 Commodity Portfolio Monthly
300 North Master (c)
-
- (3,971,404) 62,977 69,063 (4,103,444) Commodity Portfolio Monthly
Principle Master (d)
-
- (3,245,900) 85,947 101,307 (3,433,154) Commodity Portfolio Monthly
PGM Master 18.14% 20,791,945 733,831 13,746 12,500 707,585 Commodity Portfolio Monthly
Total $ 93,426,730 $ (447,308) $ 630,724 $ 354,391 $ (1,432,423)
(a) From
January 1, 2015 through September 30, 2015, the date the
Partnership fully redeemed its interest in Blackwater Master.
(b) From
January 1, 2015 through June 30, 2015, the date the
Partnership fully redeemed its interest in PGM Master.
(c) From
January 1, 2014 through October 31, 2014, the date the
Partnership fully redeemed its interest in 300 North Master.
(d) From
January 1, 2014 through July 31, 2014, the date the
Partnership fully redeemed its interest in Principle Master.</t>
  </si>
  <si>
    <t>Financial Instrument Risks</t>
  </si>
  <si>
    <t>Risks and Uncertainties [Abstract]</t>
  </si>
  <si>
    <t>7. Financial Instrument Risks: In the normal course of business, the Partnership
and the Funds are parties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52.2% to 67.1% of
the Partnership’s/Funds’ contracts are traded OTC.
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and the Funds each business day, depending on the daily
fluctuations in the value of the underlying contracts, and are
recorded as unrealized gains or losses by the Partnership and the
Funds. When the contract is closed, the Partnership an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Statements of Income and
Expenses and Changes in Partners’ Capital. Forward foreign currency contracts are those
contracts where the Partnership and the Funds agree to receive or
deliver a fixed quantity of foreign currency for an agreed-upon
price on an agreed-upon future date. Forward foreign currency
contracts are valued daily, and the Partnership’s and
Funds’ net equity therein, representing unrealized gain or
loss on the contracts as measured by the difference between the
forward foreign exchange rates at the dates of entry into the
contracts and the forward foreign exchange rates at the reporting
date, is included in the Statements of Financial Condition. Net
realized gains (losses) and net change in unrealized gains (losses)
on forward foreign currency contracts are recognized in the period
in which the contract is closed or the changes occur and are
included in the Statements of Income and Expenses and Changes in
Partners’ Capital. The Partnership and the Funds do not isolate the
portion of the results of operations arising from the effect of
changes in foreign exchange rates on investments from fluctuations
due to changes in market prices of investments held. Such
fluctuations are included in net income (loss) in the Statements of
Income and Expenses and Changes in Partners’ Capital. Metal contracts traded on the London Metals
Exchange (“LME”) represent a firm commitment to buy or
sell a specified quantity of aluminum, copper, lead, nickel, tin or
zinc. LME contracts traded by the Partnership and the Funds are
cash-settled based on prompt dates published by the LME. Payments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Statements of Income and Expenses and
Changes in Partners’ Capital. The Partnership/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Funds
write an option, the premium received is recorded as a liability in
the Statements of Financial Condition and marked-to-market daily.
When the Partnership/Funds purchase an option, the premium paid is
recorded as an asset in the Statements of Financial Condition and
marked-to-market daily. Net realized gains (losses) and net change
in unrealized gains (losses) on option contracts are included in
the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s credit risk and concentration risk, as
MS&amp;Co. or its affiliate is the sole counterparty or broker with
respect to the Partnership’s/Funds’ assets. Credit risk
with respect to exchange-traded instruments is reduced to the
extent that, through MS&amp;Co. or its affiliate, the
Partnership’s/Funds’ counterparty is an exchange or
clearing organization.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other than
that listed below, there were no subsequent events requiring
adjustment of or disclosure in the financial statements. Effective September 30, 2015, the Partnership
fully redeemed its investment in Blackwater Master. Effective on
October 1, 2015, the Partnership reallocated the assets
allocated to Blackwater to existing commodity trading advisors in
the Partnership.</t>
  </si>
  <si>
    <t>Basis of Presentation and Summary of Significant Accounting Policies (Policies)</t>
  </si>
  <si>
    <t>Partnership's Investments in the Funds</t>
  </si>
  <si>
    <t>Partnership’s Investments in the
Funds: Partnership’s/Funds’
Investments:
All commodity interests of the Partnership/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Partnership’s/Funds’ Statements of Financial Condition.
Net realized gains or losses and any net change in unrealized gains
or losses from the preceding period are reported on the
Partnership’s/Funds’ Statements of Income and Expenses
and Changes in Partners’ Capital.</t>
  </si>
  <si>
    <t>Partnership's Cash</t>
  </si>
  <si>
    <t>Partnership’s Cash</t>
  </si>
  <si>
    <t>Investment Company Status</t>
  </si>
  <si>
    <t>Investment Company Status: “Financial Services
— Investments Companies Amendments to the
Scope, Measurement and Disclosure Requirements”</t>
  </si>
  <si>
    <t>Income Taxe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 (Tables)</t>
  </si>
  <si>
    <t>Schedule of Financial Highlights for Limited Partner Class</t>
  </si>
  <si>
    <t>Financial highlights for the Limited Partner class
as a whole for the three and nine months ended September 30,
2015 and 2014 were as follows:
Three Months
Ended Nine Months
Ended
September 30, September 30,
2015 2014 2015 2014
Net realized and unrealized gains (losses) $ 82.33 $ 41.27 $ 97.91 $ (21.40)
Net investment loss (29.64) (27.41) (79.17) (66.12)
Increase (decrease) for the period 52.69 13.86 18.74 (87.52)
Net asset value per unit, beginning of period 1,320.35 1,249.02 1,354.30 1,350.40
Net asset value per unit, end of period $
1,373.04 $
1,262.88 $
1,373.04 $
1,262.88</t>
  </si>
  <si>
    <t>Ratios to Average Net Assets</t>
  </si>
  <si>
    <t>Three Months Ended
Nine Months Ended
September 30, September 30,
2015 2014 2015 2014
Ratios to average net assets: 1
Net investment loss (6.7) % (7.2) % (7.5) % (6.9) %
Operating expense 6.1 % 6.6 % 6.1 % 6.5 %
Incentive fees 0.7 % 0.6 % 1.4 % 0.5 %
Total expenses 6.8 % 7.2 % 7.5 % 7.0 %
Total return:
Total return before incentive fees 4.7 % 1.7 % 2.8 % (6.0) %
Incentive fees (0.7) % (0.6) % (1.4) % (0.5) %
Total return after incentive fees 4.0 % 1.1 % 1.4 % (6.5) %</t>
  </si>
  <si>
    <t>Trading Activities (Tables)</t>
  </si>
  <si>
    <t>Summary of Gross and Net Amounts Recognized Relating to Assets and Liabilities of Partnership's Derivatives and Their Offsetting Subject to Master Netting Arrangements or Similar Agreements</t>
  </si>
  <si>
    <t>The following tables summarize the gross and net
amounts recognized relating to assets and liabilities of the
Partnership’s derivatives and their offsetting subject to
master netting arrangements or similar agreements as of
September 30, 2015. There were no direct investments as of
December 31, 2014.
Gross Amounts not Offset in the
September 30, 2015 Gross Amounts Gross Amounts Net Amounts Financial
Cash Collateral Net Amount
Assets
Futures $ 1,822,298 $ (1,450,838) $ 371,460 $
- $
- $ 371,460
Forwards 63,072 (63,072)
-
-
-
-
Total Assets $ 1,885,370 $
(1,513,910) $ 371,460 $
- $
- $ 371,460
Liabilities
Futures $ (1,450,838) $ 1,450,838 $
- $
- $
- $
-
Forwards (137,005) 63,072 (73,933)
-
- (73,933)
Total Liabilities $
(1,587,843) $ 1,513,910 $
(73,933) $ - $
- $
(73,933)
Net fair value $ 297,527 *
*
In the event of default by the Partnership, MS&amp;Co.,
the Partnership’s commodity futures broker and the sole
counterparty to the Partnership’s off-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Gross Fair Values of Derivative Instruments of Futures Contracts Traded</t>
  </si>
  <si>
    <t>The following tables indicate the gross fair values
of derivative instruments of futures contracts held directly by the
Partnership as separate assets and liabilities as of
September 30, 2015. There were no direct investments as of
December 31, 2014.
Assets
September 30, 2015
Futures Contracts
Currencies $ 251
Energy 27,349
Indices 1,342,658
Interest Rates U.S. 54,686
Interest Rates Non-U.S. 385,920
Metals 7,320
Softs 4,114
Total unrealized appreciation on open futures contracts 1,822,298
Liabilities
Futures Contracts
Currencies (1,968)
Energy (529)
Grains (1,925)
Indices (1,032,936)
Interest Rates U.S. (90,333)
Interest Rates Non-U.S. (289,970)
Livestock (192)
Metals (32,985)
Total unrealized depreciation on open futures contracts (1,450,838)
Net unrealized appreciation on open futures contracts $ 371,460 *
Assets
Forward Contracts
Currencies $ 63,072
Total unrealized appreciation on open forward contracts 63,072
Liabilities
Forward Contracts
Currencies $ (137,005)
Total unrealized depreciation on open forward contracts (137,005)
Net unrealized depreciation on open forward contracts $ (73,933) **
*
This amount is included in “Net unrealized
appreciation on open futures contracts” on the Statements of
Financial Condition.
**
This amount is included in “Net unrealized
depreciation on open forward contracts” on the Statements of
Financial Condition.</t>
  </si>
  <si>
    <t>Trading Gains and Losses by Market Sector on Derivative Instruments Traded</t>
  </si>
  <si>
    <t>The following tables indicate the trading gains and losses, by
market sector, on derivative instruments traded directly by the
Partnership for the three and nine months ended September 30,
2015 and 2014.
Three Months Ended Nine Months Ended
Sector 2015 2014 2015 2014
Currencies $
(340,240) $ 310,584 $ (374,323) $ 138,278
Energy (28,528) (1,876,447) (1,107,157) (2,914,078)
Grains (167,058) 146,038 (148,711) 214,650
Indices 204,963 (292,559) (65,052) (922,817)
Interest Rates U.S. (155,700) 30,009 (107,170) 295,483
Interest Rates Non-U.S. 429,943 59,703 619,140 (716,102)
Livestock 18,211 (95,957) 241 (59,067)
Metals 167,492 47,682 120,947 92,195
Softs (13,541) 77,135 (27,932) (47,845)
Total $ 115,542 *** $ (1,593,812) *** $
(1,090,017) *** $
(3,919,303) ***
*** This amount is included in
“Total trading results” on the Partnership’s
Statements of Income and Expenses and Changes in Partners’
Capital.</t>
  </si>
  <si>
    <t>Fair Value Measurements (Tables)</t>
  </si>
  <si>
    <t>Derivative Instruments Priced at Fair Value Using Unobservable Inputs</t>
  </si>
  <si>
    <t>During the nine months ended September 30,
2015 and the twelve months ended December 31, 2014, there were
no transfers of assets or liabilities between Level 1 and Level
2. There were no direct investments as of
December 31, 2014.
September 30,
Level 1
Level 2
Level 3
Assets
Futures $ 1,822,298 $ 1,822,298 $
- $
-
Forwards 63,072
- 63,072
-
U.S. Treasury bills 14,000,665
- 14,000,665
-
Total assets $ 15,886,035 $ 1,822,298 $
14,063,737 $
-
Liabilities
Futures $ 1,450,838 $ 1,450,838 $
- $
-
Forwards 137,005
- 137,005
-
Total liabilities $ 1,587,843 $
1,450,838 $ 137,005 $
-
Net fair value $
14,298,192 $ 371,460 $ 13,926,732 $
-</t>
  </si>
  <si>
    <t>Investment in Funds (Tables)</t>
  </si>
  <si>
    <t>Summary of Total Assets, Liabilities and Partners' Capital</t>
  </si>
  <si>
    <t xml:space="preserve">Summarized information reflecting the total assets,
liabilities and partners’ capital of the Funds is shown in
the following tables.
September 30, 2015
Total Assets
Total Liabilities
Total Partners’
Blackwater Master $ 9,919,970 $ 9,919,970 $
-
SECOR Master 51,803,496 13,962 51,789,534
Cambridge Master 40,367,675 36,610 40,331,065
Willowbridge Master 425,873,553 5,034,529 420,839,024
December 31, 2014
Total Assets
Total Liabilities
Total Partners’
Blackwater Master $ 24,973,305 $ 43,208 $ 24,930,097
SECOR Master 29,645,057 40,459 29,604,598
Cambridge Master 39,046,641 48,456 38,998,185
Willowbridge Master 332,179,217 16,638,854 315,540,363
PGM Master 20,831,040 39,214 20,791,826 </t>
  </si>
  <si>
    <t>Summary of Net Investment Income (Loss), Total Trading Results and Net Income (Loss)</t>
  </si>
  <si>
    <t xml:space="preserve">Summarized information reflecting the net
investment income (loss) from trading, total trading results and
net income (loss) of the Funds is shown in the following
tables.
For the three months ended
September 30, 2015
Net Investment
Total Trading
Net Income
Blackwater Master $ (16,617) $ 297,125 $ 280,508
SECOR Master (83,257) 3,610,700 3,527,443
Cambridge Master (22,085) 5,593,830 5,571,745
Willowbridge Master (145,834) 28,756,543 28,610,709
For the nine months ended September 30,
2015
Net Investment Total Trading Net Income
Blackwater Master $ (39,750) $ 87,198 $ 47,448
SECOR Master (304,487) 6,168,503 5,864,016
Cambridge Master (76,460) 8,794,035 8,717,575
Willowbridge Master (636,638) 15,134,368 14,497,730
PGM Master (136,430) (923,314) (1,059,744)
For the three months ended
September 30, 2014
Net Investment
Total Trading
Net Income
Blackwater Master $ (14,963) $ 2,462,046 $ 2,447,083
SECOR Master (155,854) 325,929 170,075
Cambridge Master (54,962) 6,532,519 6,477,557
Willowbridge Master (166,398) 3,692,929 3,526,531
300 North Master (42,217) (270,614) (312,831)
Principle Master (74,652) (1,025,740) (1,100,392)
PGM Master (26,211) 733,796 707,585
For the nine months ended
September 30, 2014
Net Investment Total Trading Net Income
Blackwater Master $ (62,309) $ 732,472 $ 670,163
SECOR Master (400,635) 1,161,971 761,336
Cambridge Master (121,681) 6,865,193 6,743,512
Willowbridge Master (379,676) 2,654,368 2,274,692
300 North Master (128,732) (3,974,712) (4,103,444)
Principle Master (184,996) (3,248,158) (3,433,154)
PGM Master (26,211) 733,796 707,585 </t>
  </si>
  <si>
    <t>Summary of Partnership's Investments in, and Partnership's Pro Rata Share of Results of Operations of, Funds</t>
  </si>
  <si>
    <t>Summarized information reflecting the
Partnership’s investments in, and the Partnership’s pro
rata share of the results of operations of, the Funds is shown in
the following tables.
September 30, 2015
For the three months ended September 30, 2015
% of Fair Value Income Expenses Net Income
Funds Clearing Other Investment Redemptions Permitted
Blackwater Master (a)
- $
- $ 70,025 $ 1,307 $ 4,326 $ 64,392 Commodity Portfolio Monthly
SECOR Master 24.31% 24,774,491 1,749,282 80,436 9,276 1,659,570 Commodity Portfolio Monthly
Cambridge Master 25.25% 25,742,479 3,619,120 12,234 15,105 3,591,781 Commodity Portfolio Monthly
Willowbridge Master 12.31% 12,544,558 717,290 4,009 595 712,686 Commodity Portfolio Monthly
Total $ 63,061,528 $ 6,155,717 $ 97,986 $ 29,302 $ 6,028,429
September 30, 2015
For the nine months ended September 30, 2015
% of Partnership’s Fair Value Income Expenses Net Income (Loss) Investment
Funds Clearing Other Redemptions
Blackwater Master (a)
- $
- $ 73,712 $ 3,762 $ 10,276 $ 59,674 Commodity Portfolio Monthly
SECOR Master 24.31% 24,774,491 3,398,201 273,133 39,422 3,085,646 Commodity Portfolio Monthly
Cambridge Master 25.25% 25,742,479 5,700,537 34,702 48,446 5,617,389 Commodity Portfolio Monthly
Willowbridge Master 12.31% 12,544,558 575,206 17,250 2,267 555,689 Commodity Portfolio Monthly
PGM Master (b)
-
- (922,486) 75,206 62,052 (1,059,744) Commodity Portfolio Monthly
Total $ 63,061,528 $ 8,825,170 $ 404,053 $ 162,463 $ 8,258,654
December 31, 2014
For the three months ended September 30, 2014
% of Partnership’s Fair Value Income Expenses Net Income
Funds Clearing Other Investment Redemptions
Blackwater Master 3.47% $ 3,980,034 $ 542,258 $ 4,222 $ 5,006 $ 533,030 Commodity Portfolio Monthly
SECOR Master 25.83% 29,604,763 326,625 132,688 23,862 170,075 Commodity Portfolio Monthly
Cambridge Master 23.30% 26,708,570 4,656,321 27,556 28,520 4,600,245 Commodity Portfolio Monthly
Willowbridge Master 10.76% 12,341,418 285,494 15,452 3,896 266,146 Commodity Portfolio Monthly
300 North Master (c)
-
- (270,035) 17,054 25,742 (312,831) Commodity Portfolio Monthly
Principle Master (d)
-
- (1,025,560) 16,097 58,735 (1,100,392) Commodity Portfolio Monthly
PGM Master 18.14% 20,791,945 733,831 13,746 12,500 707,585 Commodity Portfolio Monthly
Total $ 93,426,730 $ 5,248,934 $ 226,815 $ 158,261 $ 4,863,858
December 31, 2014
For the nine months ended September 30, 2014
% of Partnership’s Fair Value Income Expenses Net Income Investment Redemptions
Funds Clearing Other
Blackwater Master 3.47% $ 3,980,034 $ (266,742) $ 28,027 $ 22,901 $ (317,670) Commodity Portfolio Monthly
SECOR Master 25.83% 29,604,763 1,164,738 335,246 68,156 761,336 Commodity Portfolio Monthly
Cambridge Master 23.30% 26,708,570 4,957,816 58,423 68,799 4,830,594 Commodity Portfolio Monthly
Willowbridge Master 10.76% 12,341,418 180,353 46,358 11,665 122,330 Commodity Portfolio Monthly
300 North Master (c)
-
- (3,971,404) 62,977 69,063 (4,103,444) Commodity Portfolio Monthly
Principle Master (d)
-
- (3,245,900) 85,947 101,307 (3,433,154) Commodity Portfolio Monthly
PGM Master 18.14% 20,791,945 733,831 13,746 12,500 707,585 Commodity Portfolio Monthly
Total $ 93,426,730 $ (447,308) $ 630,724 $ 354,391 $ (1,432,423)
(a) From
January 1, 2015 through September 30, 2015, the date the
Partnership fully redeemed its interest in Blackwater Master.
(b) From
January 1, 2015 through June 30, 2015, the date the
Partnership fully redeemed its interest in PGM Master.
(c) From
January 1, 2014 through October 31, 2014, the date the
Partnership fully redeemed its interest in 300 North Master.
(d) From
January 1, 2014 through July 31, 2014, the date the
Partnership fully redeemed its interest in Principle Master.</t>
  </si>
  <si>
    <t>Organization - Additional Information (Detail) - $ / shares</t>
  </si>
  <si>
    <t>Oct. 01, 2014</t>
  </si>
  <si>
    <t>Apr. 01, 2014</t>
  </si>
  <si>
    <t>Mar. 31, 2014</t>
  </si>
  <si>
    <t>Partnership Organization And Basis Of Presentation [Line Items]</t>
  </si>
  <si>
    <t>Redeemable units of limited partnership interest sold during the initial offering period</t>
  </si>
  <si>
    <t>Redeemable Units per share</t>
  </si>
  <si>
    <t>Maximum number of Redeemable Units sold by the Partnership</t>
  </si>
  <si>
    <t>Annual general partner fee rate</t>
  </si>
  <si>
    <t>1.00%</t>
  </si>
  <si>
    <t>0.50%</t>
  </si>
  <si>
    <t>Selling Agreement [Member]</t>
  </si>
  <si>
    <t>Management fees description</t>
  </si>
  <si>
    <t>The Partnership has entered into a selling agreement with Morgan Stanley Wealth Management. Pursuant to the selling agreement, Morgan Stanley Wealth Management receives a selling agent fee equal to (i) 2.0% per year of adjusted month-end net assets for Class A Redeemable Units and (ii) 0.75% per year of adjusted month-end net assets for Class D Redeemable Units.</t>
  </si>
  <si>
    <t>Maximum [Member]</t>
  </si>
  <si>
    <t>Percentage of partnership assets allocated</t>
  </si>
  <si>
    <t>10.00%</t>
  </si>
  <si>
    <t>Class A Redeemable Units [Member]</t>
  </si>
  <si>
    <t>Percentage of brokerage fees paid</t>
  </si>
  <si>
    <t>2.00%</t>
  </si>
  <si>
    <t>2.50%</t>
  </si>
  <si>
    <t>3.50%</t>
  </si>
  <si>
    <t>Class A Redeemable Units [Member] | Selling Agreement [Member]</t>
  </si>
  <si>
    <t>Class D Redeemable Units [Member]</t>
  </si>
  <si>
    <t>0.75%</t>
  </si>
  <si>
    <t>1.25%</t>
  </si>
  <si>
    <t>Class D Redeemable Units [Member] | Selling Agreement [Member]</t>
  </si>
  <si>
    <t>Basis of Presentation and Summary of Significant Accounting Policies - Additional Information (Detail) - USD ($)</t>
  </si>
  <si>
    <t>Cash denominated in foreign currencies</t>
  </si>
  <si>
    <t>Cash denominated in foreign currencies at cost</t>
  </si>
  <si>
    <t>Income tax examination, description</t>
  </si>
  <si>
    <t>No income tax returns are  currently under examination. The 2011 through 2014 tax years remain subject to  examination by U.S. federal and most state tax authorities.</t>
  </si>
  <si>
    <t>Financial Highlights - Schedule of Financial Highlights for Limited Partner Class (Detail) - $ / shares</t>
  </si>
  <si>
    <t>3 Months Ended</t>
  </si>
  <si>
    <t>Net realized and unrealized gains (losses)</t>
  </si>
  <si>
    <t>Increase (decrease) for the period</t>
  </si>
  <si>
    <t>Net asset value per unit, beginning of period</t>
  </si>
  <si>
    <t>Net asset value per unit, end of period</t>
  </si>
  <si>
    <t>Financial Highlights - Ratios to Average Net Assets (Detail)</t>
  </si>
  <si>
    <t>Ratios to average net assets:</t>
  </si>
  <si>
    <t>(6.70%)</t>
  </si>
  <si>
    <t>(7.20%)</t>
  </si>
  <si>
    <t>(7.50%)</t>
  </si>
  <si>
    <t>(6.90%)</t>
  </si>
  <si>
    <t>Operating expense</t>
  </si>
  <si>
    <t>6.10%</t>
  </si>
  <si>
    <t>6.60%</t>
  </si>
  <si>
    <t>6.50%</t>
  </si>
  <si>
    <t>0.70%</t>
  </si>
  <si>
    <t>0.60%</t>
  </si>
  <si>
    <t>1.40%</t>
  </si>
  <si>
    <t>6.80%</t>
  </si>
  <si>
    <t>7.20%</t>
  </si>
  <si>
    <t>7.50%</t>
  </si>
  <si>
    <t>7.00%</t>
  </si>
  <si>
    <t>Total return before incentive fees</t>
  </si>
  <si>
    <t>4.70%</t>
  </si>
  <si>
    <t>1.70%</t>
  </si>
  <si>
    <t>2.80%</t>
  </si>
  <si>
    <t>(6.00%)</t>
  </si>
  <si>
    <t>(0.70%)</t>
  </si>
  <si>
    <t>(0.60%)</t>
  </si>
  <si>
    <t>(1.40%)</t>
  </si>
  <si>
    <t>(0.50%)</t>
  </si>
  <si>
    <t>Total return after incentive fees</t>
  </si>
  <si>
    <t>4.00%</t>
  </si>
  <si>
    <t>1.10%</t>
  </si>
  <si>
    <t>(6.50%)</t>
  </si>
  <si>
    <t>Trading Activities - Additional Information (Detail)</t>
  </si>
  <si>
    <t>Sep. 30, 2015USD ($)Contracts</t>
  </si>
  <si>
    <t>Sep. 30, 2014USD ($)Contracts</t>
  </si>
  <si>
    <t>Trading Activity, Gains and Losses, Net [Line Items]</t>
  </si>
  <si>
    <t>Net fair value | $</t>
  </si>
  <si>
    <t>Average number of derivative contracts held</t>
  </si>
  <si>
    <t>Options Contracts [Member]</t>
  </si>
  <si>
    <t>Average number of derivative contracts traded</t>
  </si>
  <si>
    <t>Currency Forward Contracts [Member]</t>
  </si>
  <si>
    <t>Average notional value of derivative | $</t>
  </si>
  <si>
    <t>Trading Activities - Summary of Gross and Net Amounts Recognized Relating to Assets and Liabilities of Partnership's Derivatives and Their Offsetting Subject to Master Netting Arrangements or Similar Agreements (Detail) - USD ($)</t>
  </si>
  <si>
    <t>Derivative [Line Items]</t>
  </si>
  <si>
    <t>Gross Amounts Recognized, Assets</t>
  </si>
  <si>
    <t>Gross Amounts Offset in the Statements of Financial Condition, Assets</t>
  </si>
  <si>
    <t>Net 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Trading Activities - Gross Fair Values of Derivative Instruments of Futures Contracts Traded (Detail)</t>
  </si>
  <si>
    <t>Total unrealized appreciation on open contracts</t>
  </si>
  <si>
    <t>Total unrealized depreciation on open contracts</t>
  </si>
  <si>
    <t>Derivative Assets [Member]</t>
  </si>
  <si>
    <t>Derivative Assets [Member] | Currencies [Member]</t>
  </si>
  <si>
    <t>Derivative Assets [Member] | Futures Contracts [Member]</t>
  </si>
  <si>
    <t>Derivative Assets [Member] | Futures Contracts [Member] | Currencies [Member]</t>
  </si>
  <si>
    <t>Derivative Assets [Member] | Futures Contracts [Member] | Energy [Member]</t>
  </si>
  <si>
    <t>Derivative Assets [Member] | Futures Contracts [Member] | Indices [Member]</t>
  </si>
  <si>
    <t>Derivative Assets [Member] | Futures Contracts [Member] | Interest Rates U.S. [Member]</t>
  </si>
  <si>
    <t>Derivative Assets [Member] | Futures Contracts [Member] | Interest Rates Non-U.S. [Member]</t>
  </si>
  <si>
    <t>Derivative Assets [Member] | Futures Contracts [Member] | Metals [Member]</t>
  </si>
  <si>
    <t>Derivative Assets [Member] | Futures Contracts [Member] | Softs [Member]</t>
  </si>
  <si>
    <t>Derivative Liabilities [Member]</t>
  </si>
  <si>
    <t>Derivative Liabilities [Member] | Currencies [Member]</t>
  </si>
  <si>
    <t>Derivative Liabilities [Member] | Futures Contracts [Member]</t>
  </si>
  <si>
    <t>Derivative Liabilities [Member] | Futures Contracts [Member] | Currencies [Member]</t>
  </si>
  <si>
    <t>Derivative Liabilities [Member] | Futures Contracts [Member] | Energy [Member]</t>
  </si>
  <si>
    <t>Derivative Liabilities [Member] | Futures Contracts [Member] | Indices [Member]</t>
  </si>
  <si>
    <t>Derivative Liabilities [Member] | Futures Contracts [Member] | Interest Rates U.S. [Member]</t>
  </si>
  <si>
    <t>Derivative Liabilities [Member] | Futures Contracts [Member] | Interest Rates Non-U.S. [Member]</t>
  </si>
  <si>
    <t>Derivative Liabilities [Member] | Futures Contracts [Member] | Metals [Member]</t>
  </si>
  <si>
    <t>Derivative Liabilities [Member] | Futures Contracts [Member] | Grains [Member]</t>
  </si>
  <si>
    <t>Derivative Liabilities [Member] | Futures Contracts [Member] | Livestock [Member]</t>
  </si>
  <si>
    <t>Trading Activities - Trading Gains and Losses by Market Sector on Derivative Instruments Traded (Detail) - USD ($)</t>
  </si>
  <si>
    <t>Derivative Instruments [Member]</t>
  </si>
  <si>
    <t>Derivative Instruments [Member] | Currencies [Member]</t>
  </si>
  <si>
    <t>Derivative Instruments [Member] | Energy [Member]</t>
  </si>
  <si>
    <t>Derivative Instruments [Member] | Grains [Member]</t>
  </si>
  <si>
    <t>Derivative Instruments [Member] | Indices [Member]</t>
  </si>
  <si>
    <t>Derivative Instruments [Member] | Interest Rates U.S. [Member]</t>
  </si>
  <si>
    <t>Derivative Instruments [Member] | Interest Rates Non-U.S. [Member]</t>
  </si>
  <si>
    <t>Derivative Instruments [Member] | Livestock [Member]</t>
  </si>
  <si>
    <t>Derivative Instruments [Member] | Metals [Member]</t>
  </si>
  <si>
    <t>Derivative Instruments [Member] | Softs [Member]</t>
  </si>
  <si>
    <t>Fair Value Measurements - Additional Information (Detail) - USD ($)</t>
  </si>
  <si>
    <t>Transfers of assets between Level 1 and Level 2</t>
  </si>
  <si>
    <t>Transfers of liabilities between Level 1 and Level 2</t>
  </si>
  <si>
    <t>Fair Value Measurements - Derivative Instruments Priced at Fair Value Using Unobservable Inputs (Detail)</t>
  </si>
  <si>
    <t>Assets</t>
  </si>
  <si>
    <t>Liabilities</t>
  </si>
  <si>
    <t>Derivative assets</t>
  </si>
  <si>
    <t>Derivatives liabilities</t>
  </si>
  <si>
    <t>Level 1 [Member]</t>
  </si>
  <si>
    <t>Level 1 [Member] | Futures Contracts [Member]</t>
  </si>
  <si>
    <t>Level 2 [Member]</t>
  </si>
  <si>
    <t>Level 2 [Member] | U.S. Treasury Bills [Member]</t>
  </si>
  <si>
    <t>Level 2 [Member] | Forward Contracts [Member]</t>
  </si>
  <si>
    <t>Investment in Funds - Additional Information (Detail) - USD ($)</t>
  </si>
  <si>
    <t>Jun. 30, 2015</t>
  </si>
  <si>
    <t>Oct. 31, 2014</t>
  </si>
  <si>
    <t>Sep. 01, 2014</t>
  </si>
  <si>
    <t>Jul. 31, 2014</t>
  </si>
  <si>
    <t>Aug. 01, 2013</t>
  </si>
  <si>
    <t>Mar. 01, 2013</t>
  </si>
  <si>
    <t>Jan. 01, 2013</t>
  </si>
  <si>
    <t>Sep. 01, 2012</t>
  </si>
  <si>
    <t>Nov. 01, 2010</t>
  </si>
  <si>
    <t>Cambridge [Member] | Maximum [Member]</t>
  </si>
  <si>
    <t>Investment Holdings [Line Items]</t>
  </si>
  <si>
    <t>Maximum amount of partnership assets allocated to trading advisor</t>
  </si>
  <si>
    <t>2 times</t>
  </si>
  <si>
    <t>Cambridge [Member] | Minimum [Member]</t>
  </si>
  <si>
    <t>1.5 times</t>
  </si>
  <si>
    <t>Cambridge Strategy Willowbridge Associates Inc [Member]</t>
  </si>
  <si>
    <t>3 times</t>
  </si>
  <si>
    <t>SECOR [Member]</t>
  </si>
  <si>
    <t>Cambridge Master Fund L.P. [Member]</t>
  </si>
  <si>
    <t>Partnership purchased</t>
  </si>
  <si>
    <t>CMF Willowbridge Master Fund L.P. [Member]</t>
  </si>
  <si>
    <t>Cash paid</t>
  </si>
  <si>
    <t>Partnership units purchased</t>
  </si>
  <si>
    <t>Principle Master Fund L.P. [Member]</t>
  </si>
  <si>
    <t>Investments redeemed</t>
  </si>
  <si>
    <t>300 North Capital Master Fund L.P. [Member]</t>
  </si>
  <si>
    <t>SECOR Master Fund L.P. [Member]</t>
  </si>
  <si>
    <t>PGM Master Fund L.P. [Member]</t>
  </si>
  <si>
    <t>Blackwater Master [Member]</t>
  </si>
  <si>
    <t>Percent of partnership</t>
  </si>
  <si>
    <t>16.00%</t>
  </si>
  <si>
    <t>3.00%</t>
  </si>
  <si>
    <t>3.90%</t>
  </si>
  <si>
    <t>47.80%</t>
  </si>
  <si>
    <t>100.00%</t>
  </si>
  <si>
    <t>63.80%</t>
  </si>
  <si>
    <t>68.50%</t>
  </si>
  <si>
    <t>Investment in Funds - Summary of Total Assets, Liabilities and Partners' Capital (Detail) - USD ($)</t>
  </si>
  <si>
    <t>Total Assets</t>
  </si>
  <si>
    <t>Total Liabilities</t>
  </si>
  <si>
    <t>Total Partners' Capital</t>
  </si>
  <si>
    <t>Investment in Funds - Summary of Net Investment Income (Loss), Total Trading Results and Net Income (Loss) (Detail) - USD ($)</t>
  </si>
  <si>
    <t>Investment In Funds Disclosure [Line Items]</t>
  </si>
  <si>
    <t>Net Investment Income (Loss)</t>
  </si>
  <si>
    <t>300 North Master [Member]</t>
  </si>
  <si>
    <t>Investment in Funds - Summary of Partnership's Investments in, and Partnership's Pro Rata Share of Results of Operations of, Funds (Detail) - USD ($)</t>
  </si>
  <si>
    <t>Percentage of Partnership's Net Assets</t>
  </si>
  <si>
    <t>Fair Value</t>
  </si>
  <si>
    <t>Income (Loss)</t>
  </si>
  <si>
    <t>Expenses, Clearing Fees</t>
  </si>
  <si>
    <t>Expenses, Other</t>
  </si>
  <si>
    <t>Investment In Funds [Member]</t>
  </si>
  <si>
    <t>Investment In Funds [Member] | Commodity Portfolio [Member] | Blackwater Master [Member]</t>
  </si>
  <si>
    <t>Investment Objective</t>
  </si>
  <si>
    <t>Commodity Portfolio</t>
  </si>
  <si>
    <t>Redemptions Permitted</t>
  </si>
  <si>
    <t>Monthly</t>
  </si>
  <si>
    <t>Investment In Funds [Member] | Commodity Portfolio [Member] | SECOR Master Fund L.P. [Member]</t>
  </si>
  <si>
    <t>Investment In Funds [Member] | Commodity Portfolio [Member] | Cambridge Master Fund L.P. [Member]</t>
  </si>
  <si>
    <t>Investment In Funds [Member] | Commodity Portfolio [Member] | CMF Willowbridge Master Fund L.P. [Member]</t>
  </si>
  <si>
    <t>Investment In Funds [Member] | Commodity Portfolio [Member] | PGM Master Fund L.P. [Member]</t>
  </si>
  <si>
    <t>Investment In Funds [Member] | Commodity Portfolio [Member] | 300 North Master [Member]</t>
  </si>
  <si>
    <t>Investment In Funds [Member] | Commodity Portfolio [Member] | Principle Master Fund L.P. [Member]</t>
  </si>
  <si>
    <t>Financial Instrument Risks - Additional Information (Detail)</t>
  </si>
  <si>
    <t>General Partner OTC minimum</t>
  </si>
  <si>
    <t>52.20%</t>
  </si>
  <si>
    <t>General Partner OTC maximum</t>
  </si>
  <si>
    <t>67.10%</t>
  </si>
  <si>
    <t>Maturity on financial instruments</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269190</v>
      </c>
    </row>
    <row r="12" spans="1:3">
      <c r="A12" s="4" t="s">
        <v>19</v>
      </c>
      <c r="B12" s="4" t="s">
        <v>20</v>
      </c>
    </row>
    <row r="13" spans="1:3">
      <c r="A13" s="4" t="s">
        <v>21</v>
      </c>
      <c r="B13" s="4" t="s">
        <v>22</v>
      </c>
    </row>
    <row r="14" spans="1:3">
      <c r="A14" s="4" t="s">
        <v>23</v>
      </c>
      <c r="C14" s="7" t="n">
        <v>72892.8212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7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08</v>
      </c>
      <c r="B1" s="2" t="s">
        <v>1</v>
      </c>
    </row>
    <row r="2" spans="1:2">
      <c r="B2" s="2" t="s">
        <v>2</v>
      </c>
    </row>
    <row r="3" spans="1:2">
      <c r="A3" s="3" t="s">
        <v>17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8" t="n">
        <v>63061528</v>
      </c>
      <c r="D3" s="8" t="n">
        <v>93426730</v>
      </c>
    </row>
    <row r="4" spans="1:4">
      <c r="A4" s="3" t="s">
        <v>29</v>
      </c>
    </row>
    <row r="5" spans="1:4">
      <c r="A5" s="4" t="s">
        <v>30</v>
      </c>
      <c r="B5" s="4" t="s">
        <v>28</v>
      </c>
      <c r="C5" s="5" t="n">
        <v>63061528</v>
      </c>
      <c r="D5" s="5" t="n">
        <v>93426730</v>
      </c>
    </row>
    <row r="6" spans="1:4">
      <c r="A6" s="4" t="s">
        <v>31</v>
      </c>
      <c r="C6" s="5" t="n">
        <v>18149601</v>
      </c>
      <c r="D6" s="5" t="n">
        <v>25786501</v>
      </c>
    </row>
    <row r="7" spans="1:4">
      <c r="A7" s="4" t="s">
        <v>32</v>
      </c>
      <c r="C7" s="5" t="n">
        <v>6632832</v>
      </c>
    </row>
    <row r="8" spans="1:4">
      <c r="A8" s="4" t="s">
        <v>33</v>
      </c>
      <c r="C8" s="5" t="n">
        <v>371460</v>
      </c>
    </row>
    <row r="9" spans="1:4">
      <c r="A9" s="4" t="s">
        <v>34</v>
      </c>
      <c r="C9" s="5" t="n">
        <v>102216086</v>
      </c>
      <c r="D9" s="5" t="n">
        <v>119213231</v>
      </c>
    </row>
    <row r="10" spans="1:4">
      <c r="A10" s="4" t="s">
        <v>35</v>
      </c>
      <c r="C10" s="5" t="n">
        <v>2233594</v>
      </c>
    </row>
    <row r="11" spans="1:4">
      <c r="A11" s="4" t="s">
        <v>36</v>
      </c>
      <c r="C11" s="5" t="n">
        <v>81</v>
      </c>
      <c r="D11" s="5" t="n">
        <v>152</v>
      </c>
    </row>
    <row r="12" spans="1:4">
      <c r="A12" s="4" t="s">
        <v>37</v>
      </c>
      <c r="C12" s="5" t="n">
        <v>104449761</v>
      </c>
      <c r="D12" s="5" t="n">
        <v>119213383</v>
      </c>
    </row>
    <row r="13" spans="1:4">
      <c r="A13" s="3" t="s">
        <v>38</v>
      </c>
    </row>
    <row r="14" spans="1:4">
      <c r="A14" s="4" t="s">
        <v>39</v>
      </c>
      <c r="C14" s="5" t="n">
        <v>73933</v>
      </c>
    </row>
    <row r="15" spans="1:4">
      <c r="A15" s="3" t="s">
        <v>40</v>
      </c>
    </row>
    <row r="16" spans="1:4">
      <c r="A16" s="4" t="s">
        <v>41</v>
      </c>
      <c r="C16" s="5" t="n">
        <v>173960</v>
      </c>
      <c r="D16" s="5" t="n">
        <v>198685</v>
      </c>
    </row>
    <row r="17" spans="1:4">
      <c r="A17" s="4" t="s">
        <v>42</v>
      </c>
      <c r="C17" s="5" t="n">
        <v>135268</v>
      </c>
      <c r="D17" s="5" t="n">
        <v>151108</v>
      </c>
    </row>
    <row r="18" spans="1:4">
      <c r="A18" s="4" t="s">
        <v>43</v>
      </c>
      <c r="C18" s="5" t="n">
        <v>86784</v>
      </c>
      <c r="D18" s="5" t="n">
        <v>99297</v>
      </c>
    </row>
    <row r="19" spans="1:4">
      <c r="A19" s="4" t="s">
        <v>44</v>
      </c>
      <c r="C19" s="5" t="n">
        <v>667285</v>
      </c>
      <c r="D19" s="5" t="n">
        <v>2102114</v>
      </c>
    </row>
    <row r="20" spans="1:4">
      <c r="A20" s="4" t="s">
        <v>45</v>
      </c>
      <c r="C20" s="5" t="n">
        <v>37394</v>
      </c>
    </row>
    <row r="21" spans="1:4">
      <c r="A21" s="4" t="s">
        <v>46</v>
      </c>
      <c r="D21" s="5" t="n">
        <v>2151</v>
      </c>
    </row>
    <row r="22" spans="1:4">
      <c r="A22" s="4" t="s">
        <v>47</v>
      </c>
      <c r="C22" s="5" t="n">
        <v>234889</v>
      </c>
      <c r="D22" s="5" t="n">
        <v>54096</v>
      </c>
    </row>
    <row r="23" spans="1:4">
      <c r="A23" s="4" t="s">
        <v>48</v>
      </c>
      <c r="C23" s="5" t="n">
        <v>99988</v>
      </c>
    </row>
    <row r="24" spans="1:4">
      <c r="A24" s="4" t="s">
        <v>49</v>
      </c>
      <c r="C24" s="5" t="n">
        <v>1014856</v>
      </c>
      <c r="D24" s="5" t="n">
        <v>1977940</v>
      </c>
    </row>
    <row r="25" spans="1:4">
      <c r="A25" s="4" t="s">
        <v>50</v>
      </c>
      <c r="C25" s="5" t="n">
        <v>2524357</v>
      </c>
      <c r="D25" s="5" t="n">
        <v>4585391</v>
      </c>
    </row>
    <row r="26" spans="1:4">
      <c r="A26" s="3" t="s">
        <v>51</v>
      </c>
    </row>
    <row r="27" spans="1:4">
      <c r="A27" s="4" t="s">
        <v>52</v>
      </c>
      <c r="C27" s="5" t="n">
        <v>1118434</v>
      </c>
      <c r="D27" s="5" t="n">
        <v>1276279</v>
      </c>
    </row>
    <row r="28" spans="1:4">
      <c r="A28" s="4" t="s">
        <v>53</v>
      </c>
      <c r="C28" s="5" t="n">
        <v>100806970</v>
      </c>
      <c r="D28" s="5" t="n">
        <v>113351713</v>
      </c>
    </row>
    <row r="29" spans="1:4">
      <c r="A29" s="4" t="s">
        <v>54</v>
      </c>
      <c r="C29" s="5" t="n">
        <v>101925404</v>
      </c>
      <c r="D29" s="5" t="n">
        <v>114627992</v>
      </c>
    </row>
    <row r="30" spans="1:4">
      <c r="A30" s="4" t="s">
        <v>55</v>
      </c>
      <c r="C30" s="8" t="n">
        <v>104449761</v>
      </c>
      <c r="D30" s="8" t="n">
        <v>119213383</v>
      </c>
    </row>
    <row r="31" spans="1:4">
      <c r="A31" s="4" t="s">
        <v>56</v>
      </c>
      <c r="C31" s="9" t="n">
        <v>1373.04</v>
      </c>
      <c r="D31" s="9" t="n">
        <v>1354.3</v>
      </c>
    </row>
    <row r="32" spans="1:4">
      <c r="A32" s="4" t="s">
        <v>57</v>
      </c>
    </row>
    <row r="33" spans="1:4">
      <c r="A33" s="3" t="s">
        <v>26</v>
      </c>
    </row>
    <row r="34" spans="1:4">
      <c r="A34" s="4" t="s">
        <v>27</v>
      </c>
      <c r="C34" s="8" t="n">
        <v>14000665</v>
      </c>
    </row>
    <row r="35" spans="1:4">
      <c r="A35" s="3" t="s">
        <v>29</v>
      </c>
    </row>
    <row r="36" spans="1:4">
      <c r="A36" s="4" t="s">
        <v>30</v>
      </c>
      <c r="C36" s="8" t="n">
        <v>14000665</v>
      </c>
    </row>
    <row r="37" spans="1:4">
      <c r="A37" t="n"/>
    </row>
    <row r="38" spans="1:4">
      <c r="A38" s="4" t="s">
        <v>28</v>
      </c>
      <c r="B38" s="4" t="s">
        <v>58</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s>
  <sheetData>
    <row r="1" spans="1:6">
      <c r="A1" s="1" t="s">
        <v>230</v>
      </c>
      <c r="B1" s="2" t="s">
        <v>231</v>
      </c>
      <c r="C1" s="2" t="s">
        <v>168</v>
      </c>
      <c r="D1" s="2" t="s">
        <v>232</v>
      </c>
      <c r="E1" s="2" t="s">
        <v>233</v>
      </c>
      <c r="F1" s="2" t="s">
        <v>2</v>
      </c>
    </row>
    <row r="2" spans="1:6">
      <c r="A2" s="3" t="s">
        <v>234</v>
      </c>
    </row>
    <row r="3" spans="1:6">
      <c r="A3" s="4" t="s">
        <v>235</v>
      </c>
      <c r="F3" s="5" t="n">
        <v>20872</v>
      </c>
    </row>
    <row r="4" spans="1:6">
      <c r="A4" s="4" t="s">
        <v>236</v>
      </c>
      <c r="F4" s="8" t="n">
        <v>1000</v>
      </c>
    </row>
    <row r="5" spans="1:6">
      <c r="A5" s="4" t="s">
        <v>237</v>
      </c>
      <c r="F5" s="5" t="n">
        <v>0</v>
      </c>
    </row>
    <row r="6" spans="1:6">
      <c r="A6" s="4" t="s">
        <v>238</v>
      </c>
      <c r="B6" s="4" t="s">
        <v>239</v>
      </c>
      <c r="C6" s="4" t="s">
        <v>240</v>
      </c>
    </row>
    <row r="7" spans="1:6">
      <c r="A7" s="4" t="s">
        <v>241</v>
      </c>
    </row>
    <row r="8" spans="1:6">
      <c r="A8" s="3" t="s">
        <v>234</v>
      </c>
    </row>
    <row r="9" spans="1:6">
      <c r="A9" s="4" t="s">
        <v>242</v>
      </c>
      <c r="F9" s="4" t="s">
        <v>243</v>
      </c>
    </row>
    <row r="10" spans="1:6">
      <c r="A10" s="4" t="s">
        <v>244</v>
      </c>
    </row>
    <row r="11" spans="1:6">
      <c r="A11" s="3" t="s">
        <v>234</v>
      </c>
    </row>
    <row r="12" spans="1:6">
      <c r="A12" s="4" t="s">
        <v>245</v>
      </c>
      <c r="F12" s="4" t="s">
        <v>246</v>
      </c>
    </row>
    <row r="13" spans="1:6">
      <c r="A13" s="4" t="s">
        <v>247</v>
      </c>
    </row>
    <row r="14" spans="1:6">
      <c r="A14" s="3" t="s">
        <v>234</v>
      </c>
    </row>
    <row r="15" spans="1:6">
      <c r="A15" s="4" t="s">
        <v>248</v>
      </c>
      <c r="B15" s="4" t="s">
        <v>249</v>
      </c>
      <c r="C15" s="4" t="s">
        <v>250</v>
      </c>
      <c r="D15" s="4" t="s">
        <v>250</v>
      </c>
      <c r="E15" s="4" t="s">
        <v>251</v>
      </c>
    </row>
    <row r="16" spans="1:6">
      <c r="A16" s="4" t="s">
        <v>252</v>
      </c>
    </row>
    <row r="17" spans="1:6">
      <c r="A17" s="3" t="s">
        <v>234</v>
      </c>
    </row>
    <row r="18" spans="1:6">
      <c r="A18" s="4" t="s">
        <v>248</v>
      </c>
      <c r="F18" s="4" t="s">
        <v>249</v>
      </c>
    </row>
    <row r="19" spans="1:6">
      <c r="A19" s="4" t="s">
        <v>253</v>
      </c>
    </row>
    <row r="20" spans="1:6">
      <c r="A20" s="3" t="s">
        <v>234</v>
      </c>
    </row>
    <row r="21" spans="1:6">
      <c r="A21" s="4" t="s">
        <v>248</v>
      </c>
      <c r="B21" s="4" t="s">
        <v>254</v>
      </c>
      <c r="C21" s="4" t="s">
        <v>255</v>
      </c>
    </row>
    <row r="22" spans="1:6">
      <c r="A22" s="4" t="s">
        <v>256</v>
      </c>
    </row>
    <row r="23" spans="1:6">
      <c r="A23" s="3" t="s">
        <v>234</v>
      </c>
    </row>
    <row r="24" spans="1:6">
      <c r="A24" s="4" t="s">
        <v>248</v>
      </c>
      <c r="F24" s="4" t="s">
        <v>25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57</v>
      </c>
      <c r="B1" s="2" t="s">
        <v>1</v>
      </c>
    </row>
    <row r="2" spans="1:3">
      <c r="B2" s="2" t="s">
        <v>2</v>
      </c>
      <c r="C2" s="2" t="s">
        <v>25</v>
      </c>
    </row>
    <row r="3" spans="1:3">
      <c r="A3" s="3" t="s">
        <v>175</v>
      </c>
    </row>
    <row r="4" spans="1:3">
      <c r="A4" s="4" t="s">
        <v>258</v>
      </c>
      <c r="B4" s="8" t="n">
        <v>441243</v>
      </c>
      <c r="C4" s="8" t="n">
        <v>133847</v>
      </c>
    </row>
    <row r="5" spans="1:3">
      <c r="A5" s="4" t="s">
        <v>259</v>
      </c>
      <c r="B5" s="8" t="n">
        <v>440835</v>
      </c>
    </row>
    <row r="6" spans="1:3">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2</v>
      </c>
      <c r="B1" s="2" t="s">
        <v>263</v>
      </c>
      <c r="D1" s="2" t="s">
        <v>1</v>
      </c>
    </row>
    <row r="2" spans="1:5">
      <c r="B2" s="2" t="s">
        <v>2</v>
      </c>
      <c r="C2" s="2" t="s">
        <v>168</v>
      </c>
      <c r="D2" s="2" t="s">
        <v>2</v>
      </c>
      <c r="E2" s="2" t="s">
        <v>168</v>
      </c>
    </row>
    <row r="3" spans="1:5">
      <c r="A3" s="3" t="s">
        <v>184</v>
      </c>
    </row>
    <row r="4" spans="1:5">
      <c r="A4" s="4" t="s">
        <v>264</v>
      </c>
      <c r="B4" s="9" t="n">
        <v>82.33</v>
      </c>
      <c r="C4" s="9" t="n">
        <v>41.27</v>
      </c>
      <c r="D4" s="9" t="n">
        <v>97.91</v>
      </c>
      <c r="E4" s="9" t="n">
        <v>-21.4</v>
      </c>
    </row>
    <row r="5" spans="1:5">
      <c r="A5" s="4" t="s">
        <v>147</v>
      </c>
      <c r="B5" s="10" t="n">
        <v>-29.64</v>
      </c>
      <c r="C5" s="10" t="n">
        <v>-27.41</v>
      </c>
      <c r="D5" s="10" t="n">
        <v>-79.17</v>
      </c>
      <c r="E5" s="10" t="n">
        <v>-66.12</v>
      </c>
    </row>
    <row r="6" spans="1:5">
      <c r="A6" s="4" t="s">
        <v>265</v>
      </c>
      <c r="B6" s="10" t="n">
        <v>52.69</v>
      </c>
      <c r="C6" s="10" t="n">
        <v>13.86</v>
      </c>
      <c r="D6" s="10" t="n">
        <v>18.74</v>
      </c>
      <c r="E6" s="10" t="n">
        <v>-87.52</v>
      </c>
    </row>
    <row r="7" spans="1:5">
      <c r="A7" s="4" t="s">
        <v>266</v>
      </c>
      <c r="B7" s="10" t="n">
        <v>1320.35</v>
      </c>
      <c r="C7" s="10" t="n">
        <v>1249.02</v>
      </c>
      <c r="D7" s="10" t="n">
        <v>1354.3</v>
      </c>
      <c r="E7" s="10" t="n">
        <v>1350.4</v>
      </c>
    </row>
    <row r="8" spans="1:5">
      <c r="A8" s="4" t="s">
        <v>267</v>
      </c>
      <c r="B8" s="9" t="n">
        <v>1373.04</v>
      </c>
      <c r="C8" s="9" t="n">
        <v>1262.88</v>
      </c>
      <c r="D8" s="9" t="n">
        <v>1373.04</v>
      </c>
      <c r="E8" s="9" t="n">
        <v>1262.8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68</v>
      </c>
      <c r="B1" s="2" t="s">
        <v>263</v>
      </c>
      <c r="D1" s="2" t="s">
        <v>1</v>
      </c>
    </row>
    <row r="2" spans="1:5">
      <c r="B2" s="2" t="s">
        <v>2</v>
      </c>
      <c r="C2" s="2" t="s">
        <v>168</v>
      </c>
      <c r="D2" s="2" t="s">
        <v>2</v>
      </c>
      <c r="E2" s="2" t="s">
        <v>168</v>
      </c>
    </row>
    <row r="3" spans="1:5">
      <c r="A3" s="3" t="s">
        <v>269</v>
      </c>
    </row>
    <row r="4" spans="1:5">
      <c r="A4" s="4" t="s">
        <v>147</v>
      </c>
      <c r="B4" s="4" t="s">
        <v>270</v>
      </c>
      <c r="C4" s="4" t="s">
        <v>271</v>
      </c>
      <c r="D4" s="4" t="s">
        <v>272</v>
      </c>
      <c r="E4" s="4" t="s">
        <v>273</v>
      </c>
    </row>
    <row r="5" spans="1:5">
      <c r="A5" s="4" t="s">
        <v>274</v>
      </c>
      <c r="B5" s="4" t="s">
        <v>275</v>
      </c>
      <c r="C5" s="4" t="s">
        <v>276</v>
      </c>
      <c r="D5" s="4" t="s">
        <v>275</v>
      </c>
      <c r="E5" s="4" t="s">
        <v>277</v>
      </c>
    </row>
    <row r="6" spans="1:5">
      <c r="A6" s="4" t="s">
        <v>44</v>
      </c>
      <c r="B6" s="4" t="s">
        <v>278</v>
      </c>
      <c r="C6" s="4" t="s">
        <v>279</v>
      </c>
      <c r="D6" s="4" t="s">
        <v>280</v>
      </c>
      <c r="E6" s="4" t="s">
        <v>240</v>
      </c>
    </row>
    <row r="7" spans="1:5">
      <c r="A7" s="4" t="s">
        <v>146</v>
      </c>
      <c r="B7" s="4" t="s">
        <v>281</v>
      </c>
      <c r="C7" s="4" t="s">
        <v>282</v>
      </c>
      <c r="D7" s="4" t="s">
        <v>283</v>
      </c>
      <c r="E7" s="4" t="s">
        <v>284</v>
      </c>
    </row>
    <row r="8" spans="1:5">
      <c r="A8" s="4" t="s">
        <v>285</v>
      </c>
      <c r="B8" s="4" t="s">
        <v>286</v>
      </c>
      <c r="C8" s="4" t="s">
        <v>287</v>
      </c>
      <c r="D8" s="4" t="s">
        <v>288</v>
      </c>
      <c r="E8" s="4" t="s">
        <v>289</v>
      </c>
    </row>
    <row r="9" spans="1:5">
      <c r="A9" s="4" t="s">
        <v>44</v>
      </c>
      <c r="B9" s="4" t="s">
        <v>290</v>
      </c>
      <c r="C9" s="4" t="s">
        <v>291</v>
      </c>
      <c r="D9" s="4" t="s">
        <v>292</v>
      </c>
      <c r="E9" s="4" t="s">
        <v>293</v>
      </c>
    </row>
    <row r="10" spans="1:5">
      <c r="A10" s="4" t="s">
        <v>294</v>
      </c>
      <c r="B10" s="4" t="s">
        <v>295</v>
      </c>
      <c r="C10" s="4" t="s">
        <v>296</v>
      </c>
      <c r="D10" s="4" t="s">
        <v>280</v>
      </c>
      <c r="E10" s="4" t="s">
        <v>29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3"/>
    <col customWidth="1" max="2" min="2" width="30"/>
    <col customWidth="1" max="3" min="3" width="30"/>
    <col customWidth="1" max="4" min="4" width="30"/>
    <col customWidth="1" max="5" min="5" width="30"/>
    <col customWidth="1" max="6" min="6" width="21"/>
  </cols>
  <sheetData>
    <row r="1" spans="1:6">
      <c r="A1" s="1" t="s">
        <v>298</v>
      </c>
      <c r="B1" s="2" t="s">
        <v>263</v>
      </c>
      <c r="D1" s="2" t="s">
        <v>1</v>
      </c>
    </row>
    <row r="2" spans="1:6">
      <c r="B2" s="2" t="s">
        <v>299</v>
      </c>
      <c r="C2" s="2" t="s">
        <v>300</v>
      </c>
      <c r="D2" s="2" t="s">
        <v>299</v>
      </c>
      <c r="E2" s="2" t="s">
        <v>300</v>
      </c>
      <c r="F2" s="2" t="s">
        <v>65</v>
      </c>
    </row>
    <row r="3" spans="1:6">
      <c r="A3" s="3" t="s">
        <v>301</v>
      </c>
    </row>
    <row r="4" spans="1:6">
      <c r="A4" s="4" t="s">
        <v>302</v>
      </c>
      <c r="B4" s="8" t="n">
        <v>297527</v>
      </c>
      <c r="D4" s="8" t="n">
        <v>297527</v>
      </c>
      <c r="F4" s="8" t="n">
        <v>0</v>
      </c>
    </row>
    <row r="5" spans="1:6">
      <c r="A5" s="4" t="s">
        <v>96</v>
      </c>
    </row>
    <row r="6" spans="1:6">
      <c r="A6" s="3" t="s">
        <v>301</v>
      </c>
    </row>
    <row r="7" spans="1:6">
      <c r="A7" s="4" t="s">
        <v>303</v>
      </c>
      <c r="B7" s="5" t="n">
        <v>4642</v>
      </c>
      <c r="C7" s="5" t="n">
        <v>197</v>
      </c>
      <c r="D7" s="5" t="n">
        <v>1635</v>
      </c>
      <c r="E7" s="5" t="n">
        <v>563</v>
      </c>
    </row>
    <row r="8" spans="1:6">
      <c r="A8" s="4" t="s">
        <v>304</v>
      </c>
    </row>
    <row r="9" spans="1:6">
      <c r="A9" s="3" t="s">
        <v>301</v>
      </c>
    </row>
    <row r="10" spans="1:6">
      <c r="A10" s="4" t="s">
        <v>305</v>
      </c>
      <c r="B10" s="5" t="n">
        <v>0</v>
      </c>
      <c r="C10" s="5" t="n">
        <v>1319</v>
      </c>
      <c r="D10" s="5" t="n">
        <v>134</v>
      </c>
      <c r="E10" s="5" t="n">
        <v>1619</v>
      </c>
    </row>
    <row r="11" spans="1:6">
      <c r="A11" s="4" t="s">
        <v>306</v>
      </c>
    </row>
    <row r="12" spans="1:6">
      <c r="A12" s="3" t="s">
        <v>301</v>
      </c>
    </row>
    <row r="13" spans="1:6">
      <c r="A13" s="4" t="s">
        <v>307</v>
      </c>
      <c r="B13" s="8" t="n">
        <v>43161514</v>
      </c>
      <c r="C13" s="8" t="n">
        <v>55892125</v>
      </c>
      <c r="D13" s="8" t="n">
        <v>14387171</v>
      </c>
      <c r="E13" s="8" t="n">
        <v>798922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8" t="n">
        <v>1885370</v>
      </c>
    </row>
    <row r="4" spans="1:3">
      <c r="A4" s="4" t="s">
        <v>311</v>
      </c>
      <c r="B4" s="5" t="n">
        <v>-1513910</v>
      </c>
    </row>
    <row r="5" spans="1:3">
      <c r="A5" s="4" t="s">
        <v>312</v>
      </c>
      <c r="B5" s="5" t="n">
        <v>371460</v>
      </c>
    </row>
    <row r="6" spans="1:3">
      <c r="A6" s="4" t="s">
        <v>313</v>
      </c>
      <c r="B6" s="5" t="n">
        <v>0</v>
      </c>
    </row>
    <row r="7" spans="1:3">
      <c r="A7" s="4" t="s">
        <v>314</v>
      </c>
      <c r="B7" s="5" t="n">
        <v>0</v>
      </c>
    </row>
    <row r="8" spans="1:3">
      <c r="A8" s="4" t="s">
        <v>315</v>
      </c>
      <c r="B8" s="5" t="n">
        <v>371460</v>
      </c>
    </row>
    <row r="9" spans="1:3">
      <c r="A9" s="4" t="s">
        <v>316</v>
      </c>
      <c r="B9" s="5" t="n">
        <v>-1587843</v>
      </c>
    </row>
    <row r="10" spans="1:3">
      <c r="A10" s="4" t="s">
        <v>317</v>
      </c>
      <c r="B10" s="5" t="n">
        <v>1513910</v>
      </c>
    </row>
    <row r="11" spans="1:3">
      <c r="A11" s="4" t="s">
        <v>318</v>
      </c>
      <c r="B11" s="5" t="n">
        <v>-73933</v>
      </c>
    </row>
    <row r="12" spans="1:3">
      <c r="A12" s="4" t="s">
        <v>319</v>
      </c>
      <c r="B12" s="5" t="n">
        <v>0</v>
      </c>
    </row>
    <row r="13" spans="1:3">
      <c r="A13" s="4" t="s">
        <v>320</v>
      </c>
      <c r="B13" s="5" t="n">
        <v>0</v>
      </c>
    </row>
    <row r="14" spans="1:3">
      <c r="A14" s="4" t="s">
        <v>321</v>
      </c>
      <c r="B14" s="5" t="n">
        <v>-73933</v>
      </c>
    </row>
    <row r="15" spans="1:3">
      <c r="A15" s="4" t="s">
        <v>73</v>
      </c>
      <c r="B15" s="5" t="n">
        <v>297527</v>
      </c>
      <c r="C15" s="8" t="n">
        <v>0</v>
      </c>
    </row>
    <row r="16" spans="1:3">
      <c r="A16" s="4" t="s">
        <v>96</v>
      </c>
    </row>
    <row r="17" spans="1:3">
      <c r="A17" s="3" t="s">
        <v>309</v>
      </c>
    </row>
    <row r="18" spans="1:3">
      <c r="A18" s="4" t="s">
        <v>310</v>
      </c>
      <c r="B18" s="5" t="n">
        <v>1822298</v>
      </c>
    </row>
    <row r="19" spans="1:3">
      <c r="A19" s="4" t="s">
        <v>311</v>
      </c>
      <c r="B19" s="5" t="n">
        <v>-1450838</v>
      </c>
    </row>
    <row r="20" spans="1:3">
      <c r="A20" s="4" t="s">
        <v>312</v>
      </c>
      <c r="B20" s="5" t="n">
        <v>371460</v>
      </c>
    </row>
    <row r="21" spans="1:3">
      <c r="A21" s="4" t="s">
        <v>313</v>
      </c>
      <c r="B21" s="5" t="n">
        <v>0</v>
      </c>
    </row>
    <row r="22" spans="1:3">
      <c r="A22" s="4" t="s">
        <v>314</v>
      </c>
      <c r="B22" s="5" t="n">
        <v>0</v>
      </c>
    </row>
    <row r="23" spans="1:3">
      <c r="A23" s="4" t="s">
        <v>315</v>
      </c>
      <c r="B23" s="5" t="n">
        <v>371460</v>
      </c>
    </row>
    <row r="24" spans="1:3">
      <c r="A24" s="4" t="s">
        <v>316</v>
      </c>
      <c r="B24" s="5" t="n">
        <v>-1450838</v>
      </c>
    </row>
    <row r="25" spans="1:3">
      <c r="A25" s="4" t="s">
        <v>317</v>
      </c>
      <c r="B25" s="5" t="n">
        <v>1450838</v>
      </c>
    </row>
    <row r="26" spans="1:3">
      <c r="A26" s="4" t="s">
        <v>319</v>
      </c>
      <c r="B26" s="5" t="n">
        <v>0</v>
      </c>
    </row>
    <row r="27" spans="1:3">
      <c r="A27" s="4" t="s">
        <v>320</v>
      </c>
      <c r="B27" s="5" t="n">
        <v>0</v>
      </c>
    </row>
    <row r="28" spans="1:3">
      <c r="A28" s="4" t="s">
        <v>74</v>
      </c>
    </row>
    <row r="29" spans="1:3">
      <c r="A29" s="3" t="s">
        <v>309</v>
      </c>
    </row>
    <row r="30" spans="1:3">
      <c r="A30" s="4" t="s">
        <v>310</v>
      </c>
      <c r="B30" s="5" t="n">
        <v>63072</v>
      </c>
    </row>
    <row r="31" spans="1:3">
      <c r="A31" s="4" t="s">
        <v>311</v>
      </c>
      <c r="B31" s="5" t="n">
        <v>-63072</v>
      </c>
    </row>
    <row r="32" spans="1:3">
      <c r="A32" s="4" t="s">
        <v>313</v>
      </c>
      <c r="B32" s="5" t="n">
        <v>0</v>
      </c>
    </row>
    <row r="33" spans="1:3">
      <c r="A33" s="4" t="s">
        <v>314</v>
      </c>
      <c r="B33" s="5" t="n">
        <v>0</v>
      </c>
    </row>
    <row r="34" spans="1:3">
      <c r="A34" s="4" t="s">
        <v>316</v>
      </c>
      <c r="B34" s="5" t="n">
        <v>-137005</v>
      </c>
    </row>
    <row r="35" spans="1:3">
      <c r="A35" s="4" t="s">
        <v>317</v>
      </c>
      <c r="B35" s="5" t="n">
        <v>63072</v>
      </c>
    </row>
    <row r="36" spans="1:3">
      <c r="A36" s="4" t="s">
        <v>318</v>
      </c>
      <c r="B36" s="5" t="n">
        <v>-73933</v>
      </c>
    </row>
    <row r="37" spans="1:3">
      <c r="A37" s="4" t="s">
        <v>319</v>
      </c>
      <c r="B37" s="5" t="n">
        <v>0</v>
      </c>
    </row>
    <row r="38" spans="1:3">
      <c r="A38" s="4" t="s">
        <v>320</v>
      </c>
      <c r="B38" s="5" t="n">
        <v>0</v>
      </c>
    </row>
    <row r="39" spans="1:3">
      <c r="A39" s="4" t="s">
        <v>321</v>
      </c>
      <c r="B39" s="8" t="n">
        <v>-739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21"/>
  </cols>
  <sheetData>
    <row r="1" spans="1:2">
      <c r="A1" s="1" t="s">
        <v>322</v>
      </c>
      <c r="B1" s="2" t="s">
        <v>135</v>
      </c>
    </row>
    <row r="2" spans="1:2">
      <c r="A2" s="3" t="s">
        <v>301</v>
      </c>
    </row>
    <row r="3" spans="1:2">
      <c r="A3" s="4" t="s">
        <v>323</v>
      </c>
      <c r="B3" s="8" t="n">
        <v>371460</v>
      </c>
    </row>
    <row r="4" spans="1:2">
      <c r="A4" s="4" t="s">
        <v>324</v>
      </c>
      <c r="B4" s="5" t="n">
        <v>-73933</v>
      </c>
    </row>
    <row r="5" spans="1:2">
      <c r="A5" s="4" t="s">
        <v>66</v>
      </c>
      <c r="B5" s="5" t="n">
        <v>-73933</v>
      </c>
    </row>
    <row r="6" spans="1:2">
      <c r="A6" s="4" t="s">
        <v>96</v>
      </c>
    </row>
    <row r="7" spans="1:2">
      <c r="A7" s="3" t="s">
        <v>301</v>
      </c>
    </row>
    <row r="8" spans="1:2">
      <c r="A8" s="4" t="s">
        <v>33</v>
      </c>
      <c r="B8" s="5" t="n">
        <v>371460</v>
      </c>
    </row>
    <row r="9" spans="1:2">
      <c r="A9" s="4" t="s">
        <v>325</v>
      </c>
    </row>
    <row r="10" spans="1:2">
      <c r="A10" s="3" t="s">
        <v>301</v>
      </c>
    </row>
    <row r="11" spans="1:2">
      <c r="A11" s="4" t="s">
        <v>323</v>
      </c>
      <c r="B11" s="5" t="n">
        <v>63072</v>
      </c>
    </row>
    <row r="12" spans="1:2">
      <c r="A12" s="4" t="s">
        <v>326</v>
      </c>
    </row>
    <row r="13" spans="1:2">
      <c r="A13" s="3" t="s">
        <v>301</v>
      </c>
    </row>
    <row r="14" spans="1:2">
      <c r="A14" s="4" t="s">
        <v>323</v>
      </c>
      <c r="B14" s="5" t="n">
        <v>63072</v>
      </c>
    </row>
    <row r="15" spans="1:2">
      <c r="A15" s="4" t="s">
        <v>327</v>
      </c>
    </row>
    <row r="16" spans="1:2">
      <c r="A16" s="3" t="s">
        <v>301</v>
      </c>
    </row>
    <row r="17" spans="1:2">
      <c r="A17" s="4" t="s">
        <v>323</v>
      </c>
      <c r="B17" s="5" t="n">
        <v>1822298</v>
      </c>
    </row>
    <row r="18" spans="1:2">
      <c r="A18" s="4" t="s">
        <v>328</v>
      </c>
    </row>
    <row r="19" spans="1:2">
      <c r="A19" s="3" t="s">
        <v>301</v>
      </c>
    </row>
    <row r="20" spans="1:2">
      <c r="A20" s="4" t="s">
        <v>323</v>
      </c>
      <c r="B20" s="5" t="n">
        <v>251</v>
      </c>
    </row>
    <row r="21" spans="1:2">
      <c r="A21" s="4" t="s">
        <v>329</v>
      </c>
    </row>
    <row r="22" spans="1:2">
      <c r="A22" s="3" t="s">
        <v>301</v>
      </c>
    </row>
    <row r="23" spans="1:2">
      <c r="A23" s="4" t="s">
        <v>323</v>
      </c>
      <c r="B23" s="5" t="n">
        <v>27349</v>
      </c>
    </row>
    <row r="24" spans="1:2">
      <c r="A24" s="4" t="s">
        <v>330</v>
      </c>
    </row>
    <row r="25" spans="1:2">
      <c r="A25" s="3" t="s">
        <v>301</v>
      </c>
    </row>
    <row r="26" spans="1:2">
      <c r="A26" s="4" t="s">
        <v>323</v>
      </c>
      <c r="B26" s="5" t="n">
        <v>1342658</v>
      </c>
    </row>
    <row r="27" spans="1:2">
      <c r="A27" s="4" t="s">
        <v>331</v>
      </c>
    </row>
    <row r="28" spans="1:2">
      <c r="A28" s="3" t="s">
        <v>301</v>
      </c>
    </row>
    <row r="29" spans="1:2">
      <c r="A29" s="4" t="s">
        <v>323</v>
      </c>
      <c r="B29" s="5" t="n">
        <v>54686</v>
      </c>
    </row>
    <row r="30" spans="1:2">
      <c r="A30" s="4" t="s">
        <v>332</v>
      </c>
    </row>
    <row r="31" spans="1:2">
      <c r="A31" s="3" t="s">
        <v>301</v>
      </c>
    </row>
    <row r="32" spans="1:2">
      <c r="A32" s="4" t="s">
        <v>323</v>
      </c>
      <c r="B32" s="5" t="n">
        <v>385920</v>
      </c>
    </row>
    <row r="33" spans="1:2">
      <c r="A33" s="4" t="s">
        <v>333</v>
      </c>
    </row>
    <row r="34" spans="1:2">
      <c r="A34" s="3" t="s">
        <v>301</v>
      </c>
    </row>
    <row r="35" spans="1:2">
      <c r="A35" s="4" t="s">
        <v>323</v>
      </c>
      <c r="B35" s="5" t="n">
        <v>7320</v>
      </c>
    </row>
    <row r="36" spans="1:2">
      <c r="A36" s="4" t="s">
        <v>334</v>
      </c>
    </row>
    <row r="37" spans="1:2">
      <c r="A37" s="3" t="s">
        <v>301</v>
      </c>
    </row>
    <row r="38" spans="1:2">
      <c r="A38" s="4" t="s">
        <v>323</v>
      </c>
      <c r="B38" s="5" t="n">
        <v>4114</v>
      </c>
    </row>
    <row r="39" spans="1:2">
      <c r="A39" s="4" t="s">
        <v>335</v>
      </c>
    </row>
    <row r="40" spans="1:2">
      <c r="A40" s="3" t="s">
        <v>301</v>
      </c>
    </row>
    <row r="41" spans="1:2">
      <c r="A41" s="4" t="s">
        <v>324</v>
      </c>
      <c r="B41" s="5" t="n">
        <v>-137005</v>
      </c>
    </row>
    <row r="42" spans="1:2">
      <c r="A42" s="4" t="s">
        <v>336</v>
      </c>
    </row>
    <row r="43" spans="1:2">
      <c r="A43" s="3" t="s">
        <v>301</v>
      </c>
    </row>
    <row r="44" spans="1:2">
      <c r="A44" s="4" t="s">
        <v>324</v>
      </c>
      <c r="B44" s="5" t="n">
        <v>-137005</v>
      </c>
    </row>
    <row r="45" spans="1:2">
      <c r="A45" s="4" t="s">
        <v>337</v>
      </c>
    </row>
    <row r="46" spans="1:2">
      <c r="A46" s="3" t="s">
        <v>301</v>
      </c>
    </row>
    <row r="47" spans="1:2">
      <c r="A47" s="4" t="s">
        <v>66</v>
      </c>
      <c r="B47" s="5" t="n">
        <v>-1450838</v>
      </c>
    </row>
    <row r="48" spans="1:2">
      <c r="A48" s="4" t="s">
        <v>338</v>
      </c>
    </row>
    <row r="49" spans="1:2">
      <c r="A49" s="3" t="s">
        <v>301</v>
      </c>
    </row>
    <row r="50" spans="1:2">
      <c r="A50" s="4" t="s">
        <v>324</v>
      </c>
      <c r="B50" s="5" t="n">
        <v>-1968</v>
      </c>
    </row>
    <row r="51" spans="1:2">
      <c r="A51" s="4" t="s">
        <v>339</v>
      </c>
    </row>
    <row r="52" spans="1:2">
      <c r="A52" s="3" t="s">
        <v>301</v>
      </c>
    </row>
    <row r="53" spans="1:2">
      <c r="A53" s="4" t="s">
        <v>324</v>
      </c>
      <c r="B53" s="5" t="n">
        <v>-529</v>
      </c>
    </row>
    <row r="54" spans="1:2">
      <c r="A54" s="4" t="s">
        <v>340</v>
      </c>
    </row>
    <row r="55" spans="1:2">
      <c r="A55" s="3" t="s">
        <v>301</v>
      </c>
    </row>
    <row r="56" spans="1:2">
      <c r="A56" s="4" t="s">
        <v>324</v>
      </c>
      <c r="B56" s="5" t="n">
        <v>-1032936</v>
      </c>
    </row>
    <row r="57" spans="1:2">
      <c r="A57" s="4" t="s">
        <v>341</v>
      </c>
    </row>
    <row r="58" spans="1:2">
      <c r="A58" s="3" t="s">
        <v>301</v>
      </c>
    </row>
    <row r="59" spans="1:2">
      <c r="A59" s="4" t="s">
        <v>324</v>
      </c>
      <c r="B59" s="5" t="n">
        <v>-90333</v>
      </c>
    </row>
    <row r="60" spans="1:2">
      <c r="A60" s="4" t="s">
        <v>342</v>
      </c>
    </row>
    <row r="61" spans="1:2">
      <c r="A61" s="3" t="s">
        <v>301</v>
      </c>
    </row>
    <row r="62" spans="1:2">
      <c r="A62" s="4" t="s">
        <v>324</v>
      </c>
      <c r="B62" s="5" t="n">
        <v>-289970</v>
      </c>
    </row>
    <row r="63" spans="1:2">
      <c r="A63" s="4" t="s">
        <v>343</v>
      </c>
    </row>
    <row r="64" spans="1:2">
      <c r="A64" s="3" t="s">
        <v>301</v>
      </c>
    </row>
    <row r="65" spans="1:2">
      <c r="A65" s="4" t="s">
        <v>324</v>
      </c>
      <c r="B65" s="5" t="n">
        <v>-32985</v>
      </c>
    </row>
    <row r="66" spans="1:2">
      <c r="A66" s="4" t="s">
        <v>344</v>
      </c>
    </row>
    <row r="67" spans="1:2">
      <c r="A67" s="3" t="s">
        <v>301</v>
      </c>
    </row>
    <row r="68" spans="1:2">
      <c r="A68" s="4" t="s">
        <v>324</v>
      </c>
      <c r="B68" s="5" t="n">
        <v>-1925</v>
      </c>
    </row>
    <row r="69" spans="1:2">
      <c r="A69" s="4" t="s">
        <v>345</v>
      </c>
    </row>
    <row r="70" spans="1:2">
      <c r="A70" s="3" t="s">
        <v>301</v>
      </c>
    </row>
    <row r="71" spans="1:2">
      <c r="A71" s="4" t="s">
        <v>324</v>
      </c>
      <c r="B71" s="8" t="n">
        <v>-1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263</v>
      </c>
      <c r="D1" s="2" t="s">
        <v>1</v>
      </c>
    </row>
    <row r="2" spans="1:5">
      <c r="B2" s="2" t="s">
        <v>2</v>
      </c>
      <c r="C2" s="2" t="s">
        <v>168</v>
      </c>
      <c r="D2" s="2" t="s">
        <v>2</v>
      </c>
      <c r="E2" s="2" t="s">
        <v>168</v>
      </c>
    </row>
    <row r="3" spans="1:5">
      <c r="A3" s="3" t="s">
        <v>301</v>
      </c>
    </row>
    <row r="4" spans="1:5">
      <c r="A4" s="4" t="s">
        <v>152</v>
      </c>
      <c r="B4" s="8" t="n">
        <v>6263940</v>
      </c>
      <c r="C4" s="8" t="n">
        <v>3652210</v>
      </c>
      <c r="D4" s="8" t="n">
        <v>7724380</v>
      </c>
      <c r="E4" s="8" t="n">
        <v>-4383904</v>
      </c>
    </row>
    <row r="5" spans="1:5">
      <c r="A5" s="4" t="s">
        <v>347</v>
      </c>
    </row>
    <row r="6" spans="1:5">
      <c r="A6" s="3" t="s">
        <v>301</v>
      </c>
    </row>
    <row r="7" spans="1:5">
      <c r="A7" s="4" t="s">
        <v>152</v>
      </c>
      <c r="B7" s="5" t="n">
        <v>115542</v>
      </c>
      <c r="C7" s="5" t="n">
        <v>-1593812</v>
      </c>
      <c r="D7" s="5" t="n">
        <v>-1090017</v>
      </c>
      <c r="E7" s="5" t="n">
        <v>-3919303</v>
      </c>
    </row>
    <row r="8" spans="1:5">
      <c r="A8" s="4" t="s">
        <v>348</v>
      </c>
    </row>
    <row r="9" spans="1:5">
      <c r="A9" s="3" t="s">
        <v>301</v>
      </c>
    </row>
    <row r="10" spans="1:5">
      <c r="A10" s="4" t="s">
        <v>152</v>
      </c>
      <c r="B10" s="5" t="n">
        <v>-340240</v>
      </c>
      <c r="C10" s="5" t="n">
        <v>310584</v>
      </c>
      <c r="D10" s="5" t="n">
        <v>-374323</v>
      </c>
      <c r="E10" s="5" t="n">
        <v>138278</v>
      </c>
    </row>
    <row r="11" spans="1:5">
      <c r="A11" s="4" t="s">
        <v>349</v>
      </c>
    </row>
    <row r="12" spans="1:5">
      <c r="A12" s="3" t="s">
        <v>301</v>
      </c>
    </row>
    <row r="13" spans="1:5">
      <c r="A13" s="4" t="s">
        <v>152</v>
      </c>
      <c r="B13" s="5" t="n">
        <v>-28528</v>
      </c>
      <c r="C13" s="5" t="n">
        <v>-1876447</v>
      </c>
      <c r="D13" s="5" t="n">
        <v>-1107157</v>
      </c>
      <c r="E13" s="5" t="n">
        <v>-2914078</v>
      </c>
    </row>
    <row r="14" spans="1:5">
      <c r="A14" s="4" t="s">
        <v>350</v>
      </c>
    </row>
    <row r="15" spans="1:5">
      <c r="A15" s="3" t="s">
        <v>301</v>
      </c>
    </row>
    <row r="16" spans="1:5">
      <c r="A16" s="4" t="s">
        <v>152</v>
      </c>
      <c r="B16" s="5" t="n">
        <v>-167058</v>
      </c>
      <c r="C16" s="5" t="n">
        <v>146038</v>
      </c>
      <c r="D16" s="5" t="n">
        <v>-148711</v>
      </c>
      <c r="E16" s="5" t="n">
        <v>214650</v>
      </c>
    </row>
    <row r="17" spans="1:5">
      <c r="A17" s="4" t="s">
        <v>351</v>
      </c>
    </row>
    <row r="18" spans="1:5">
      <c r="A18" s="3" t="s">
        <v>301</v>
      </c>
    </row>
    <row r="19" spans="1:5">
      <c r="A19" s="4" t="s">
        <v>152</v>
      </c>
      <c r="B19" s="5" t="n">
        <v>204963</v>
      </c>
      <c r="C19" s="5" t="n">
        <v>-292559</v>
      </c>
      <c r="D19" s="5" t="n">
        <v>-65052</v>
      </c>
      <c r="E19" s="5" t="n">
        <v>-922817</v>
      </c>
    </row>
    <row r="20" spans="1:5">
      <c r="A20" s="4" t="s">
        <v>352</v>
      </c>
    </row>
    <row r="21" spans="1:5">
      <c r="A21" s="3" t="s">
        <v>301</v>
      </c>
    </row>
    <row r="22" spans="1:5">
      <c r="A22" s="4" t="s">
        <v>152</v>
      </c>
      <c r="B22" s="5" t="n">
        <v>-155700</v>
      </c>
      <c r="C22" s="5" t="n">
        <v>30009</v>
      </c>
      <c r="D22" s="5" t="n">
        <v>-107170</v>
      </c>
      <c r="E22" s="5" t="n">
        <v>295483</v>
      </c>
    </row>
    <row r="23" spans="1:5">
      <c r="A23" s="4" t="s">
        <v>353</v>
      </c>
    </row>
    <row r="24" spans="1:5">
      <c r="A24" s="3" t="s">
        <v>301</v>
      </c>
    </row>
    <row r="25" spans="1:5">
      <c r="A25" s="4" t="s">
        <v>152</v>
      </c>
      <c r="B25" s="5" t="n">
        <v>429943</v>
      </c>
      <c r="C25" s="5" t="n">
        <v>59703</v>
      </c>
      <c r="D25" s="5" t="n">
        <v>619140</v>
      </c>
      <c r="E25" s="5" t="n">
        <v>-716102</v>
      </c>
    </row>
    <row r="26" spans="1:5">
      <c r="A26" s="4" t="s">
        <v>354</v>
      </c>
    </row>
    <row r="27" spans="1:5">
      <c r="A27" s="3" t="s">
        <v>301</v>
      </c>
    </row>
    <row r="28" spans="1:5">
      <c r="A28" s="4" t="s">
        <v>152</v>
      </c>
      <c r="B28" s="5" t="n">
        <v>18211</v>
      </c>
      <c r="C28" s="5" t="n">
        <v>-95957</v>
      </c>
      <c r="D28" s="5" t="n">
        <v>241</v>
      </c>
      <c r="E28" s="5" t="n">
        <v>-59067</v>
      </c>
    </row>
    <row r="29" spans="1:5">
      <c r="A29" s="4" t="s">
        <v>355</v>
      </c>
    </row>
    <row r="30" spans="1:5">
      <c r="A30" s="3" t="s">
        <v>301</v>
      </c>
    </row>
    <row r="31" spans="1:5">
      <c r="A31" s="4" t="s">
        <v>152</v>
      </c>
      <c r="B31" s="5" t="n">
        <v>167492</v>
      </c>
      <c r="C31" s="5" t="n">
        <v>47682</v>
      </c>
      <c r="D31" s="5" t="n">
        <v>120947</v>
      </c>
      <c r="E31" s="5" t="n">
        <v>92195</v>
      </c>
    </row>
    <row r="32" spans="1:5">
      <c r="A32" s="4" t="s">
        <v>356</v>
      </c>
    </row>
    <row r="33" spans="1:5">
      <c r="A33" s="3" t="s">
        <v>301</v>
      </c>
    </row>
    <row r="34" spans="1:5">
      <c r="A34" s="4" t="s">
        <v>152</v>
      </c>
      <c r="B34" s="8" t="n">
        <v>-13541</v>
      </c>
      <c r="C34" s="8" t="n">
        <v>77135</v>
      </c>
      <c r="D34" s="8" t="n">
        <v>-27932</v>
      </c>
      <c r="E34" s="8" t="n">
        <v>-478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57</v>
      </c>
      <c r="B1" s="2" t="s">
        <v>2</v>
      </c>
      <c r="C1" s="2" t="s">
        <v>25</v>
      </c>
    </row>
    <row r="2" spans="1:3">
      <c r="A2" s="3" t="s">
        <v>184</v>
      </c>
    </row>
    <row r="3" spans="1:3">
      <c r="A3" s="4" t="s">
        <v>186</v>
      </c>
      <c r="B3" s="8" t="n">
        <v>0</v>
      </c>
      <c r="C3" s="8" t="n">
        <v>0</v>
      </c>
    </row>
    <row r="4" spans="1:3">
      <c r="A4" s="4" t="s">
        <v>358</v>
      </c>
      <c r="B4" s="5" t="n">
        <v>0</v>
      </c>
      <c r="C4" s="5" t="n">
        <v>0</v>
      </c>
    </row>
    <row r="5" spans="1:3">
      <c r="A5" s="4" t="s">
        <v>359</v>
      </c>
      <c r="B5" s="8" t="n">
        <v>0</v>
      </c>
      <c r="C5" s="8"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5</v>
      </c>
    </row>
    <row r="2" spans="1:3">
      <c r="A2" s="4" t="s">
        <v>60</v>
      </c>
      <c r="B2" s="7" t="n">
        <v>814.5646</v>
      </c>
      <c r="C2" s="7" t="n">
        <v>942.3886</v>
      </c>
    </row>
    <row r="3" spans="1:3">
      <c r="A3" s="4" t="s">
        <v>61</v>
      </c>
      <c r="B3" s="7" t="n">
        <v>73418.58719999999</v>
      </c>
      <c r="C3" s="7" t="n">
        <v>83697.53320000001</v>
      </c>
    </row>
    <row r="4" spans="1:3">
      <c r="A4" s="4" t="s">
        <v>57</v>
      </c>
    </row>
    <row r="5" spans="1:3">
      <c r="A5" s="4" t="s">
        <v>62</v>
      </c>
      <c r="B5" s="8" t="n">
        <v>13998231</v>
      </c>
      <c r="C5" s="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360</v>
      </c>
      <c r="B1" s="2" t="s">
        <v>135</v>
      </c>
    </row>
    <row r="2" spans="1:2">
      <c r="A2" s="3" t="s">
        <v>361</v>
      </c>
    </row>
    <row r="3" spans="1:2">
      <c r="A3" s="4" t="s">
        <v>37</v>
      </c>
      <c r="B3" s="8" t="n">
        <v>15886035</v>
      </c>
    </row>
    <row r="4" spans="1:2">
      <c r="A4" s="3" t="s">
        <v>362</v>
      </c>
    </row>
    <row r="5" spans="1:2">
      <c r="A5" s="4" t="s">
        <v>50</v>
      </c>
      <c r="B5" s="5" t="n">
        <v>1587843</v>
      </c>
    </row>
    <row r="6" spans="1:2">
      <c r="A6" s="4" t="s">
        <v>73</v>
      </c>
      <c r="B6" s="5" t="n">
        <v>14298192</v>
      </c>
    </row>
    <row r="7" spans="1:2">
      <c r="A7" s="4" t="s">
        <v>57</v>
      </c>
    </row>
    <row r="8" spans="1:2">
      <c r="A8" s="3" t="s">
        <v>361</v>
      </c>
    </row>
    <row r="9" spans="1:2">
      <c r="A9" s="4" t="s">
        <v>363</v>
      </c>
      <c r="B9" s="5" t="n">
        <v>14000665</v>
      </c>
    </row>
    <row r="10" spans="1:2">
      <c r="A10" s="4" t="s">
        <v>74</v>
      </c>
    </row>
    <row r="11" spans="1:2">
      <c r="A11" s="3" t="s">
        <v>361</v>
      </c>
    </row>
    <row r="12" spans="1:2">
      <c r="A12" s="4" t="s">
        <v>363</v>
      </c>
      <c r="B12" s="5" t="n">
        <v>63072</v>
      </c>
    </row>
    <row r="13" spans="1:2">
      <c r="A13" s="3" t="s">
        <v>362</v>
      </c>
    </row>
    <row r="14" spans="1:2">
      <c r="A14" s="4" t="s">
        <v>364</v>
      </c>
      <c r="B14" s="5" t="n">
        <v>137005</v>
      </c>
    </row>
    <row r="15" spans="1:2">
      <c r="A15" s="4" t="s">
        <v>50</v>
      </c>
      <c r="B15" s="5" t="n">
        <v>137005</v>
      </c>
    </row>
    <row r="16" spans="1:2">
      <c r="A16" s="4" t="s">
        <v>96</v>
      </c>
    </row>
    <row r="17" spans="1:2">
      <c r="A17" s="3" t="s">
        <v>361</v>
      </c>
    </row>
    <row r="18" spans="1:2">
      <c r="A18" s="4" t="s">
        <v>363</v>
      </c>
      <c r="B18" s="5" t="n">
        <v>1822298</v>
      </c>
    </row>
    <row r="19" spans="1:2">
      <c r="A19" s="3" t="s">
        <v>362</v>
      </c>
    </row>
    <row r="20" spans="1:2">
      <c r="A20" s="4" t="s">
        <v>364</v>
      </c>
      <c r="B20" s="5" t="n">
        <v>1450838</v>
      </c>
    </row>
    <row r="21" spans="1:2">
      <c r="A21" s="4" t="s">
        <v>365</v>
      </c>
    </row>
    <row r="22" spans="1:2">
      <c r="A22" s="3" t="s">
        <v>361</v>
      </c>
    </row>
    <row r="23" spans="1:2">
      <c r="A23" s="4" t="s">
        <v>37</v>
      </c>
      <c r="B23" s="5" t="n">
        <v>1822298</v>
      </c>
    </row>
    <row r="24" spans="1:2">
      <c r="A24" s="3" t="s">
        <v>362</v>
      </c>
    </row>
    <row r="25" spans="1:2">
      <c r="A25" s="4" t="s">
        <v>50</v>
      </c>
      <c r="B25" s="5" t="n">
        <v>1450838</v>
      </c>
    </row>
    <row r="26" spans="1:2">
      <c r="A26" s="4" t="s">
        <v>73</v>
      </c>
      <c r="B26" s="5" t="n">
        <v>371460</v>
      </c>
    </row>
    <row r="27" spans="1:2">
      <c r="A27" s="4" t="s">
        <v>366</v>
      </c>
    </row>
    <row r="28" spans="1:2">
      <c r="A28" s="3" t="s">
        <v>361</v>
      </c>
    </row>
    <row r="29" spans="1:2">
      <c r="A29" s="4" t="s">
        <v>363</v>
      </c>
      <c r="B29" s="5" t="n">
        <v>1822298</v>
      </c>
    </row>
    <row r="30" spans="1:2">
      <c r="A30" s="3" t="s">
        <v>362</v>
      </c>
    </row>
    <row r="31" spans="1:2">
      <c r="A31" s="4" t="s">
        <v>364</v>
      </c>
      <c r="B31" s="5" t="n">
        <v>1450838</v>
      </c>
    </row>
    <row r="32" spans="1:2">
      <c r="A32" s="4" t="s">
        <v>367</v>
      </c>
    </row>
    <row r="33" spans="1:2">
      <c r="A33" s="3" t="s">
        <v>361</v>
      </c>
    </row>
    <row r="34" spans="1:2">
      <c r="A34" s="4" t="s">
        <v>37</v>
      </c>
      <c r="B34" s="5" t="n">
        <v>14063737</v>
      </c>
    </row>
    <row r="35" spans="1:2">
      <c r="A35" s="3" t="s">
        <v>362</v>
      </c>
    </row>
    <row r="36" spans="1:2">
      <c r="A36" s="4" t="s">
        <v>50</v>
      </c>
      <c r="B36" s="5" t="n">
        <v>137005</v>
      </c>
    </row>
    <row r="37" spans="1:2">
      <c r="A37" s="4" t="s">
        <v>73</v>
      </c>
      <c r="B37" s="5" t="n">
        <v>13926732</v>
      </c>
    </row>
    <row r="38" spans="1:2">
      <c r="A38" s="4" t="s">
        <v>368</v>
      </c>
    </row>
    <row r="39" spans="1:2">
      <c r="A39" s="3" t="s">
        <v>361</v>
      </c>
    </row>
    <row r="40" spans="1:2">
      <c r="A40" s="4" t="s">
        <v>363</v>
      </c>
      <c r="B40" s="5" t="n">
        <v>14000665</v>
      </c>
    </row>
    <row r="41" spans="1:2">
      <c r="A41" s="4" t="s">
        <v>369</v>
      </c>
    </row>
    <row r="42" spans="1:2">
      <c r="A42" s="3" t="s">
        <v>361</v>
      </c>
    </row>
    <row r="43" spans="1:2">
      <c r="A43" s="4" t="s">
        <v>363</v>
      </c>
      <c r="B43" s="5" t="n">
        <v>63072</v>
      </c>
    </row>
    <row r="44" spans="1:2">
      <c r="A44" s="3" t="s">
        <v>362</v>
      </c>
    </row>
    <row r="45" spans="1:2">
      <c r="A45" s="4" t="s">
        <v>364</v>
      </c>
      <c r="B45" s="8" t="n">
        <v>1370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0</v>
      </c>
      <c r="B1" s="2" t="s">
        <v>2</v>
      </c>
      <c r="C1" s="2" t="s">
        <v>371</v>
      </c>
      <c r="D1" s="2" t="s">
        <v>372</v>
      </c>
      <c r="E1" s="2" t="s">
        <v>373</v>
      </c>
      <c r="F1" s="2" t="s">
        <v>374</v>
      </c>
      <c r="G1" s="2" t="s">
        <v>375</v>
      </c>
      <c r="H1" s="2" t="s">
        <v>376</v>
      </c>
      <c r="I1" s="2" t="s">
        <v>377</v>
      </c>
      <c r="J1" s="2" t="s">
        <v>378</v>
      </c>
      <c r="K1" s="2" t="s">
        <v>379</v>
      </c>
      <c r="L1" s="2" t="s">
        <v>2</v>
      </c>
      <c r="M1" s="2" t="s">
        <v>25</v>
      </c>
    </row>
    <row r="2" spans="1:13">
      <c r="A2" s="4" t="s">
        <v>380</v>
      </c>
    </row>
    <row r="3" spans="1:13">
      <c r="A3" s="3" t="s">
        <v>381</v>
      </c>
    </row>
    <row r="4" spans="1:13">
      <c r="A4" s="4" t="s">
        <v>382</v>
      </c>
      <c r="L4" s="4" t="s">
        <v>383</v>
      </c>
    </row>
    <row r="5" spans="1:13">
      <c r="A5" s="4" t="s">
        <v>384</v>
      </c>
    </row>
    <row r="6" spans="1:13">
      <c r="A6" s="3" t="s">
        <v>381</v>
      </c>
    </row>
    <row r="7" spans="1:13">
      <c r="A7" s="4" t="s">
        <v>382</v>
      </c>
      <c r="L7" s="4" t="s">
        <v>385</v>
      </c>
    </row>
    <row r="8" spans="1:13">
      <c r="A8" s="4" t="s">
        <v>386</v>
      </c>
    </row>
    <row r="9" spans="1:13">
      <c r="A9" s="3" t="s">
        <v>381</v>
      </c>
    </row>
    <row r="10" spans="1:13">
      <c r="A10" s="4" t="s">
        <v>382</v>
      </c>
      <c r="L10" s="4" t="s">
        <v>387</v>
      </c>
    </row>
    <row r="11" spans="1:13">
      <c r="A11" s="4" t="s">
        <v>388</v>
      </c>
    </row>
    <row r="12" spans="1:13">
      <c r="A12" s="3" t="s">
        <v>381</v>
      </c>
    </row>
    <row r="13" spans="1:13">
      <c r="A13" s="4" t="s">
        <v>382</v>
      </c>
      <c r="L13" s="4" t="s">
        <v>385</v>
      </c>
    </row>
    <row r="14" spans="1:13">
      <c r="A14" s="4" t="s">
        <v>389</v>
      </c>
    </row>
    <row r="15" spans="1:13">
      <c r="A15" s="3" t="s">
        <v>381</v>
      </c>
    </row>
    <row r="16" spans="1:13">
      <c r="A16" s="4" t="s">
        <v>390</v>
      </c>
      <c r="J16" s="8" t="n">
        <v>3000000</v>
      </c>
    </row>
    <row r="17" spans="1:13">
      <c r="A17" s="4" t="s">
        <v>391</v>
      </c>
    </row>
    <row r="18" spans="1:13">
      <c r="A18" s="3" t="s">
        <v>381</v>
      </c>
    </row>
    <row r="19" spans="1:13">
      <c r="A19" s="4" t="s">
        <v>392</v>
      </c>
      <c r="I19" s="8" t="n">
        <v>29484306</v>
      </c>
    </row>
    <row r="20" spans="1:13">
      <c r="A20" s="4" t="s">
        <v>393</v>
      </c>
      <c r="I20" s="7" t="n">
        <v>14103.3175</v>
      </c>
    </row>
    <row r="21" spans="1:13">
      <c r="A21" s="4" t="s">
        <v>394</v>
      </c>
    </row>
    <row r="22" spans="1:13">
      <c r="A22" s="3" t="s">
        <v>381</v>
      </c>
    </row>
    <row r="23" spans="1:13">
      <c r="A23" s="4" t="s">
        <v>392</v>
      </c>
      <c r="H23" s="8" t="n">
        <v>6503661</v>
      </c>
    </row>
    <row r="24" spans="1:13">
      <c r="A24" s="4" t="s">
        <v>395</v>
      </c>
      <c r="F24" s="8" t="n">
        <v>12165827</v>
      </c>
    </row>
    <row r="25" spans="1:13">
      <c r="A25" s="4" t="s">
        <v>396</v>
      </c>
    </row>
    <row r="26" spans="1:13">
      <c r="A26" s="3" t="s">
        <v>381</v>
      </c>
    </row>
    <row r="27" spans="1:13">
      <c r="A27" s="4" t="s">
        <v>392</v>
      </c>
      <c r="H27" s="8" t="n">
        <v>10000000</v>
      </c>
    </row>
    <row r="28" spans="1:13">
      <c r="A28" s="4" t="s">
        <v>395</v>
      </c>
      <c r="D28" s="8" t="n">
        <v>12374970</v>
      </c>
    </row>
    <row r="29" spans="1:13">
      <c r="A29" s="4" t="s">
        <v>397</v>
      </c>
    </row>
    <row r="30" spans="1:13">
      <c r="A30" s="3" t="s">
        <v>381</v>
      </c>
    </row>
    <row r="31" spans="1:13">
      <c r="A31" s="4" t="s">
        <v>392</v>
      </c>
      <c r="G31" s="8" t="n">
        <v>10000000</v>
      </c>
    </row>
    <row r="32" spans="1:13">
      <c r="A32" s="4" t="s">
        <v>398</v>
      </c>
    </row>
    <row r="33" spans="1:13">
      <c r="A33" s="3" t="s">
        <v>381</v>
      </c>
    </row>
    <row r="34" spans="1:13">
      <c r="A34" s="4" t="s">
        <v>392</v>
      </c>
      <c r="E34" s="8" t="n">
        <v>10500000</v>
      </c>
    </row>
    <row r="35" spans="1:13">
      <c r="A35" s="4" t="s">
        <v>395</v>
      </c>
      <c r="C35" s="8" t="n">
        <v>20531604</v>
      </c>
    </row>
    <row r="36" spans="1:13">
      <c r="A36" s="4" t="s">
        <v>399</v>
      </c>
    </row>
    <row r="37" spans="1:13">
      <c r="A37" s="3" t="s">
        <v>381</v>
      </c>
    </row>
    <row r="38" spans="1:13">
      <c r="A38" s="4" t="s">
        <v>392</v>
      </c>
      <c r="K38" s="8" t="n">
        <v>15674694</v>
      </c>
    </row>
    <row r="39" spans="1:13">
      <c r="A39" s="4" t="s">
        <v>395</v>
      </c>
      <c r="B39" s="8" t="n">
        <v>2233594</v>
      </c>
    </row>
    <row r="40" spans="1:13">
      <c r="A40" s="4" t="s">
        <v>400</v>
      </c>
      <c r="M40" s="4" t="s">
        <v>401</v>
      </c>
    </row>
    <row r="41" spans="1:13">
      <c r="A41" s="4" t="s">
        <v>391</v>
      </c>
    </row>
    <row r="42" spans="1:13">
      <c r="A42" s="3" t="s">
        <v>381</v>
      </c>
    </row>
    <row r="43" spans="1:13">
      <c r="A43" s="4" t="s">
        <v>400</v>
      </c>
      <c r="B43" s="4" t="s">
        <v>402</v>
      </c>
      <c r="L43" s="4" t="s">
        <v>402</v>
      </c>
      <c r="M43" s="4" t="s">
        <v>403</v>
      </c>
    </row>
    <row r="44" spans="1:13">
      <c r="A44" s="4" t="s">
        <v>397</v>
      </c>
    </row>
    <row r="45" spans="1:13">
      <c r="A45" s="3" t="s">
        <v>381</v>
      </c>
    </row>
    <row r="46" spans="1:13">
      <c r="A46" s="4" t="s">
        <v>400</v>
      </c>
      <c r="B46" s="4" t="s">
        <v>404</v>
      </c>
      <c r="L46" s="4" t="s">
        <v>404</v>
      </c>
      <c r="M46" s="4" t="s">
        <v>405</v>
      </c>
    </row>
    <row r="47" spans="1:13">
      <c r="A47" s="4" t="s">
        <v>389</v>
      </c>
    </row>
    <row r="48" spans="1:13">
      <c r="A48" s="3" t="s">
        <v>381</v>
      </c>
    </row>
    <row r="49" spans="1:13">
      <c r="A49" s="4" t="s">
        <v>400</v>
      </c>
      <c r="B49" s="4" t="s">
        <v>406</v>
      </c>
      <c r="L49" s="4" t="s">
        <v>406</v>
      </c>
      <c r="M49" s="4" t="s">
        <v>407</v>
      </c>
    </row>
    <row r="50" spans="1:13">
      <c r="A50" s="4" t="s">
        <v>398</v>
      </c>
    </row>
    <row r="51" spans="1:13">
      <c r="A51" s="3" t="s">
        <v>381</v>
      </c>
    </row>
    <row r="52" spans="1:13">
      <c r="A52" s="4" t="s">
        <v>400</v>
      </c>
      <c r="M52" s="4" t="s">
        <v>4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25</v>
      </c>
    </row>
    <row r="2" spans="1:3">
      <c r="A2" s="4" t="s">
        <v>399</v>
      </c>
    </row>
    <row r="3" spans="1:3">
      <c r="A3" s="3" t="s">
        <v>381</v>
      </c>
    </row>
    <row r="4" spans="1:3">
      <c r="A4" s="4" t="s">
        <v>409</v>
      </c>
      <c r="B4" s="8" t="n">
        <v>9919970</v>
      </c>
      <c r="C4" s="8" t="n">
        <v>24973305</v>
      </c>
    </row>
    <row r="5" spans="1:3">
      <c r="A5" s="4" t="s">
        <v>410</v>
      </c>
      <c r="B5" s="5" t="n">
        <v>9919970</v>
      </c>
      <c r="C5" s="5" t="n">
        <v>43208</v>
      </c>
    </row>
    <row r="6" spans="1:3">
      <c r="A6" s="4" t="s">
        <v>411</v>
      </c>
      <c r="C6" s="5" t="n">
        <v>24930097</v>
      </c>
    </row>
    <row r="7" spans="1:3">
      <c r="A7" s="4" t="s">
        <v>397</v>
      </c>
    </row>
    <row r="8" spans="1:3">
      <c r="A8" s="3" t="s">
        <v>381</v>
      </c>
    </row>
    <row r="9" spans="1:3">
      <c r="A9" s="4" t="s">
        <v>409</v>
      </c>
      <c r="B9" s="5" t="n">
        <v>51803496</v>
      </c>
      <c r="C9" s="5" t="n">
        <v>29645057</v>
      </c>
    </row>
    <row r="10" spans="1:3">
      <c r="A10" s="4" t="s">
        <v>410</v>
      </c>
      <c r="B10" s="5" t="n">
        <v>13962</v>
      </c>
      <c r="C10" s="5" t="n">
        <v>40459</v>
      </c>
    </row>
    <row r="11" spans="1:3">
      <c r="A11" s="4" t="s">
        <v>411</v>
      </c>
      <c r="B11" s="5" t="n">
        <v>51789534</v>
      </c>
      <c r="C11" s="5" t="n">
        <v>29604598</v>
      </c>
    </row>
    <row r="12" spans="1:3">
      <c r="A12" s="4" t="s">
        <v>389</v>
      </c>
    </row>
    <row r="13" spans="1:3">
      <c r="A13" s="3" t="s">
        <v>381</v>
      </c>
    </row>
    <row r="14" spans="1:3">
      <c r="A14" s="4" t="s">
        <v>409</v>
      </c>
      <c r="B14" s="5" t="n">
        <v>40367675</v>
      </c>
      <c r="C14" s="5" t="n">
        <v>39046641</v>
      </c>
    </row>
    <row r="15" spans="1:3">
      <c r="A15" s="4" t="s">
        <v>410</v>
      </c>
      <c r="B15" s="5" t="n">
        <v>36610</v>
      </c>
      <c r="C15" s="5" t="n">
        <v>48456</v>
      </c>
    </row>
    <row r="16" spans="1:3">
      <c r="A16" s="4" t="s">
        <v>411</v>
      </c>
      <c r="B16" s="5" t="n">
        <v>40331065</v>
      </c>
      <c r="C16" s="5" t="n">
        <v>38998185</v>
      </c>
    </row>
    <row r="17" spans="1:3">
      <c r="A17" s="4" t="s">
        <v>391</v>
      </c>
    </row>
    <row r="18" spans="1:3">
      <c r="A18" s="3" t="s">
        <v>381</v>
      </c>
    </row>
    <row r="19" spans="1:3">
      <c r="A19" s="4" t="s">
        <v>409</v>
      </c>
      <c r="B19" s="5" t="n">
        <v>425873553</v>
      </c>
      <c r="C19" s="5" t="n">
        <v>332179217</v>
      </c>
    </row>
    <row r="20" spans="1:3">
      <c r="A20" s="4" t="s">
        <v>410</v>
      </c>
      <c r="B20" s="5" t="n">
        <v>5034529</v>
      </c>
      <c r="C20" s="5" t="n">
        <v>16638854</v>
      </c>
    </row>
    <row r="21" spans="1:3">
      <c r="A21" s="4" t="s">
        <v>411</v>
      </c>
      <c r="B21" s="8" t="n">
        <v>420839024</v>
      </c>
      <c r="C21" s="5" t="n">
        <v>315540363</v>
      </c>
    </row>
    <row r="22" spans="1:3">
      <c r="A22" s="4" t="s">
        <v>398</v>
      </c>
    </row>
    <row r="23" spans="1:3">
      <c r="A23" s="3" t="s">
        <v>381</v>
      </c>
    </row>
    <row r="24" spans="1:3">
      <c r="A24" s="4" t="s">
        <v>409</v>
      </c>
      <c r="C24" s="5" t="n">
        <v>20831040</v>
      </c>
    </row>
    <row r="25" spans="1:3">
      <c r="A25" s="4" t="s">
        <v>410</v>
      </c>
      <c r="C25" s="5" t="n">
        <v>39214</v>
      </c>
    </row>
    <row r="26" spans="1:3">
      <c r="A26" s="4" t="s">
        <v>411</v>
      </c>
      <c r="C26" s="8" t="n">
        <v>207918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263</v>
      </c>
      <c r="D1" s="2" t="s">
        <v>1</v>
      </c>
    </row>
    <row r="2" spans="1:5">
      <c r="B2" s="2" t="s">
        <v>2</v>
      </c>
      <c r="C2" s="2" t="s">
        <v>168</v>
      </c>
      <c r="D2" s="2" t="s">
        <v>2</v>
      </c>
      <c r="E2" s="2" t="s">
        <v>168</v>
      </c>
    </row>
    <row r="3" spans="1:5">
      <c r="A3" s="3" t="s">
        <v>413</v>
      </c>
    </row>
    <row r="4" spans="1:5">
      <c r="A4" s="4" t="s">
        <v>152</v>
      </c>
      <c r="B4" s="8" t="n">
        <v>6263940</v>
      </c>
      <c r="C4" s="8" t="n">
        <v>3652210</v>
      </c>
      <c r="D4" s="8" t="n">
        <v>7724380</v>
      </c>
      <c r="E4" s="8" t="n">
        <v>-4383904</v>
      </c>
    </row>
    <row r="5" spans="1:5">
      <c r="A5" s="4" t="s">
        <v>153</v>
      </c>
      <c r="B5" s="5" t="n">
        <v>4015291</v>
      </c>
      <c r="C5" s="5" t="n">
        <v>995316</v>
      </c>
      <c r="D5" s="5" t="n">
        <v>1389017</v>
      </c>
      <c r="E5" s="5" t="n">
        <v>-11470291</v>
      </c>
    </row>
    <row r="6" spans="1:5">
      <c r="A6" s="4" t="s">
        <v>399</v>
      </c>
    </row>
    <row r="7" spans="1:5">
      <c r="A7" s="3" t="s">
        <v>413</v>
      </c>
    </row>
    <row r="8" spans="1:5">
      <c r="A8" s="4" t="s">
        <v>414</v>
      </c>
      <c r="B8" s="5" t="n">
        <v>-16617</v>
      </c>
      <c r="C8" s="5" t="n">
        <v>-14963</v>
      </c>
      <c r="D8" s="5" t="n">
        <v>-39750</v>
      </c>
      <c r="E8" s="5" t="n">
        <v>-62309</v>
      </c>
    </row>
    <row r="9" spans="1:5">
      <c r="A9" s="4" t="s">
        <v>152</v>
      </c>
      <c r="B9" s="5" t="n">
        <v>297125</v>
      </c>
      <c r="C9" s="5" t="n">
        <v>2462046</v>
      </c>
      <c r="D9" s="5" t="n">
        <v>87198</v>
      </c>
      <c r="E9" s="5" t="n">
        <v>732472</v>
      </c>
    </row>
    <row r="10" spans="1:5">
      <c r="A10" s="4" t="s">
        <v>153</v>
      </c>
      <c r="B10" s="5" t="n">
        <v>280508</v>
      </c>
      <c r="C10" s="5" t="n">
        <v>2447083</v>
      </c>
      <c r="D10" s="5" t="n">
        <v>47448</v>
      </c>
      <c r="E10" s="5" t="n">
        <v>670163</v>
      </c>
    </row>
    <row r="11" spans="1:5">
      <c r="A11" s="4" t="s">
        <v>397</v>
      </c>
    </row>
    <row r="12" spans="1:5">
      <c r="A12" s="3" t="s">
        <v>413</v>
      </c>
    </row>
    <row r="13" spans="1:5">
      <c r="A13" s="4" t="s">
        <v>414</v>
      </c>
      <c r="B13" s="5" t="n">
        <v>-83257</v>
      </c>
      <c r="C13" s="5" t="n">
        <v>-155854</v>
      </c>
      <c r="D13" s="5" t="n">
        <v>-304487</v>
      </c>
      <c r="E13" s="5" t="n">
        <v>-400635</v>
      </c>
    </row>
    <row r="14" spans="1:5">
      <c r="A14" s="4" t="s">
        <v>152</v>
      </c>
      <c r="B14" s="5" t="n">
        <v>3610700</v>
      </c>
      <c r="C14" s="5" t="n">
        <v>325929</v>
      </c>
      <c r="D14" s="5" t="n">
        <v>6168503</v>
      </c>
      <c r="E14" s="5" t="n">
        <v>1161971</v>
      </c>
    </row>
    <row r="15" spans="1:5">
      <c r="A15" s="4" t="s">
        <v>153</v>
      </c>
      <c r="B15" s="5" t="n">
        <v>3527443</v>
      </c>
      <c r="C15" s="5" t="n">
        <v>170075</v>
      </c>
      <c r="D15" s="5" t="n">
        <v>5864016</v>
      </c>
      <c r="E15" s="5" t="n">
        <v>761336</v>
      </c>
    </row>
    <row r="16" spans="1:5">
      <c r="A16" s="4" t="s">
        <v>389</v>
      </c>
    </row>
    <row r="17" spans="1:5">
      <c r="A17" s="3" t="s">
        <v>413</v>
      </c>
    </row>
    <row r="18" spans="1:5">
      <c r="A18" s="4" t="s">
        <v>414</v>
      </c>
      <c r="B18" s="5" t="n">
        <v>-22085</v>
      </c>
      <c r="C18" s="5" t="n">
        <v>-54962</v>
      </c>
      <c r="D18" s="5" t="n">
        <v>-76460</v>
      </c>
      <c r="E18" s="5" t="n">
        <v>-121681</v>
      </c>
    </row>
    <row r="19" spans="1:5">
      <c r="A19" s="4" t="s">
        <v>152</v>
      </c>
      <c r="B19" s="5" t="n">
        <v>5593830</v>
      </c>
      <c r="C19" s="5" t="n">
        <v>6532519</v>
      </c>
      <c r="D19" s="5" t="n">
        <v>8794035</v>
      </c>
      <c r="E19" s="5" t="n">
        <v>6865193</v>
      </c>
    </row>
    <row r="20" spans="1:5">
      <c r="A20" s="4" t="s">
        <v>153</v>
      </c>
      <c r="B20" s="5" t="n">
        <v>5571745</v>
      </c>
      <c r="C20" s="5" t="n">
        <v>6477557</v>
      </c>
      <c r="D20" s="5" t="n">
        <v>8717575</v>
      </c>
      <c r="E20" s="5" t="n">
        <v>6743512</v>
      </c>
    </row>
    <row r="21" spans="1:5">
      <c r="A21" s="4" t="s">
        <v>391</v>
      </c>
    </row>
    <row r="22" spans="1:5">
      <c r="A22" s="3" t="s">
        <v>413</v>
      </c>
    </row>
    <row r="23" spans="1:5">
      <c r="A23" s="4" t="s">
        <v>414</v>
      </c>
      <c r="B23" s="5" t="n">
        <v>-145834</v>
      </c>
      <c r="C23" s="5" t="n">
        <v>-166398</v>
      </c>
      <c r="D23" s="5" t="n">
        <v>-636638</v>
      </c>
      <c r="E23" s="5" t="n">
        <v>-379676</v>
      </c>
    </row>
    <row r="24" spans="1:5">
      <c r="A24" s="4" t="s">
        <v>152</v>
      </c>
      <c r="B24" s="5" t="n">
        <v>28756543</v>
      </c>
      <c r="C24" s="5" t="n">
        <v>3692929</v>
      </c>
      <c r="D24" s="5" t="n">
        <v>15134368</v>
      </c>
      <c r="E24" s="5" t="n">
        <v>2654368</v>
      </c>
    </row>
    <row r="25" spans="1:5">
      <c r="A25" s="4" t="s">
        <v>153</v>
      </c>
      <c r="B25" s="8" t="n">
        <v>28610709</v>
      </c>
      <c r="C25" s="5" t="n">
        <v>3526531</v>
      </c>
      <c r="D25" s="5" t="n">
        <v>14497730</v>
      </c>
      <c r="E25" s="5" t="n">
        <v>2274692</v>
      </c>
    </row>
    <row r="26" spans="1:5">
      <c r="A26" s="4" t="s">
        <v>398</v>
      </c>
    </row>
    <row r="27" spans="1:5">
      <c r="A27" s="3" t="s">
        <v>413</v>
      </c>
    </row>
    <row r="28" spans="1:5">
      <c r="A28" s="4" t="s">
        <v>414</v>
      </c>
      <c r="C28" s="5" t="n">
        <v>-26211</v>
      </c>
      <c r="D28" s="5" t="n">
        <v>-136430</v>
      </c>
      <c r="E28" s="5" t="n">
        <v>-26211</v>
      </c>
    </row>
    <row r="29" spans="1:5">
      <c r="A29" s="4" t="s">
        <v>152</v>
      </c>
      <c r="C29" s="5" t="n">
        <v>733796</v>
      </c>
      <c r="D29" s="5" t="n">
        <v>-923314</v>
      </c>
      <c r="E29" s="5" t="n">
        <v>733796</v>
      </c>
    </row>
    <row r="30" spans="1:5">
      <c r="A30" s="4" t="s">
        <v>153</v>
      </c>
      <c r="C30" s="5" t="n">
        <v>707585</v>
      </c>
      <c r="D30" s="8" t="n">
        <v>-1059744</v>
      </c>
      <c r="E30" s="5" t="n">
        <v>707585</v>
      </c>
    </row>
    <row r="31" spans="1:5">
      <c r="A31" s="4" t="s">
        <v>415</v>
      </c>
    </row>
    <row r="32" spans="1:5">
      <c r="A32" s="3" t="s">
        <v>413</v>
      </c>
    </row>
    <row r="33" spans="1:5">
      <c r="A33" s="4" t="s">
        <v>414</v>
      </c>
      <c r="C33" s="5" t="n">
        <v>-42217</v>
      </c>
      <c r="E33" s="5" t="n">
        <v>-128732</v>
      </c>
    </row>
    <row r="34" spans="1:5">
      <c r="A34" s="4" t="s">
        <v>152</v>
      </c>
      <c r="C34" s="5" t="n">
        <v>-270614</v>
      </c>
      <c r="E34" s="5" t="n">
        <v>-3974712</v>
      </c>
    </row>
    <row r="35" spans="1:5">
      <c r="A35" s="4" t="s">
        <v>153</v>
      </c>
      <c r="C35" s="5" t="n">
        <v>-312831</v>
      </c>
      <c r="E35" s="5" t="n">
        <v>-4103444</v>
      </c>
    </row>
    <row r="36" spans="1:5">
      <c r="A36" s="4" t="s">
        <v>394</v>
      </c>
    </row>
    <row r="37" spans="1:5">
      <c r="A37" s="3" t="s">
        <v>413</v>
      </c>
    </row>
    <row r="38" spans="1:5">
      <c r="A38" s="4" t="s">
        <v>414</v>
      </c>
      <c r="C38" s="5" t="n">
        <v>-74652</v>
      </c>
      <c r="E38" s="5" t="n">
        <v>-184996</v>
      </c>
    </row>
    <row r="39" spans="1:5">
      <c r="A39" s="4" t="s">
        <v>152</v>
      </c>
      <c r="C39" s="5" t="n">
        <v>-1025740</v>
      </c>
      <c r="E39" s="5" t="n">
        <v>-3248158</v>
      </c>
    </row>
    <row r="40" spans="1:5">
      <c r="A40" s="4" t="s">
        <v>153</v>
      </c>
      <c r="C40" s="8" t="n">
        <v>-1100392</v>
      </c>
      <c r="E40" s="8" t="n">
        <v>-34331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20"/>
    <col customWidth="1" max="5" min="5" width="20"/>
    <col customWidth="1" max="6" min="6" width="20"/>
    <col customWidth="1" max="7" min="7" width="14"/>
  </cols>
  <sheetData>
    <row r="1" spans="1:7">
      <c r="A1" s="1" t="s">
        <v>416</v>
      </c>
      <c r="C1" s="2" t="s">
        <v>263</v>
      </c>
      <c r="E1" s="2" t="s">
        <v>1</v>
      </c>
    </row>
    <row r="2" spans="1:7">
      <c r="C2" s="2" t="s">
        <v>2</v>
      </c>
      <c r="D2" s="2" t="s">
        <v>168</v>
      </c>
      <c r="E2" s="2" t="s">
        <v>2</v>
      </c>
      <c r="F2" s="2" t="s">
        <v>168</v>
      </c>
      <c r="G2" s="2" t="s">
        <v>25</v>
      </c>
    </row>
    <row r="3" spans="1:7">
      <c r="A3" s="3" t="s">
        <v>381</v>
      </c>
    </row>
    <row r="4" spans="1:7">
      <c r="A4" s="4" t="s">
        <v>417</v>
      </c>
      <c r="C4" s="4" t="s">
        <v>70</v>
      </c>
      <c r="E4" s="4" t="s">
        <v>70</v>
      </c>
      <c r="G4" s="4" t="s">
        <v>71</v>
      </c>
    </row>
    <row r="5" spans="1:7">
      <c r="A5" s="4" t="s">
        <v>418</v>
      </c>
      <c r="B5" s="4" t="s">
        <v>28</v>
      </c>
      <c r="C5" s="8" t="n">
        <v>63061528</v>
      </c>
      <c r="E5" s="8" t="n">
        <v>63061528</v>
      </c>
      <c r="G5" s="8" t="n">
        <v>93426730</v>
      </c>
    </row>
    <row r="6" spans="1:7">
      <c r="A6" s="4" t="s">
        <v>419</v>
      </c>
      <c r="C6" s="5" t="n">
        <v>6263940</v>
      </c>
      <c r="D6" s="8" t="n">
        <v>3652210</v>
      </c>
      <c r="E6" s="5" t="n">
        <v>7724380</v>
      </c>
      <c r="F6" s="8" t="n">
        <v>-4383904</v>
      </c>
    </row>
    <row r="7" spans="1:7">
      <c r="A7" s="4" t="s">
        <v>420</v>
      </c>
      <c r="C7" s="5" t="n">
        <v>86137</v>
      </c>
      <c r="D7" s="5" t="n">
        <v>88122</v>
      </c>
      <c r="E7" s="5" t="n">
        <v>186545</v>
      </c>
      <c r="F7" s="5" t="n">
        <v>215003</v>
      </c>
    </row>
    <row r="8" spans="1:7">
      <c r="A8" s="4" t="s">
        <v>421</v>
      </c>
      <c r="C8" s="5" t="n">
        <v>150986</v>
      </c>
      <c r="D8" s="5" t="n">
        <v>150497</v>
      </c>
      <c r="E8" s="5" t="n">
        <v>410545</v>
      </c>
      <c r="F8" s="5" t="n">
        <v>372084</v>
      </c>
    </row>
    <row r="9" spans="1:7">
      <c r="A9" s="4" t="s">
        <v>153</v>
      </c>
      <c r="C9" s="5" t="n">
        <v>4015291</v>
      </c>
      <c r="D9" s="5" t="n">
        <v>995316</v>
      </c>
      <c r="E9" s="5" t="n">
        <v>1389017</v>
      </c>
      <c r="F9" s="5" t="n">
        <v>-11470291</v>
      </c>
    </row>
    <row r="10" spans="1:7">
      <c r="A10" s="4" t="s">
        <v>422</v>
      </c>
    </row>
    <row r="11" spans="1:7">
      <c r="A11" s="3" t="s">
        <v>381</v>
      </c>
    </row>
    <row r="12" spans="1:7">
      <c r="A12" s="4" t="s">
        <v>418</v>
      </c>
      <c r="C12" s="5" t="n">
        <v>63061528</v>
      </c>
      <c r="D12" s="5" t="n">
        <v>93426730</v>
      </c>
      <c r="E12" s="5" t="n">
        <v>63061528</v>
      </c>
      <c r="F12" s="5" t="n">
        <v>93426730</v>
      </c>
    </row>
    <row r="13" spans="1:7">
      <c r="A13" s="4" t="s">
        <v>419</v>
      </c>
      <c r="C13" s="5" t="n">
        <v>6155717</v>
      </c>
      <c r="D13" s="5" t="n">
        <v>5248934</v>
      </c>
      <c r="E13" s="5" t="n">
        <v>8825170</v>
      </c>
      <c r="F13" s="5" t="n">
        <v>-447308</v>
      </c>
    </row>
    <row r="14" spans="1:7">
      <c r="A14" s="4" t="s">
        <v>420</v>
      </c>
      <c r="C14" s="5" t="n">
        <v>97986</v>
      </c>
      <c r="D14" s="5" t="n">
        <v>226815</v>
      </c>
      <c r="E14" s="5" t="n">
        <v>404053</v>
      </c>
      <c r="F14" s="5" t="n">
        <v>630724</v>
      </c>
    </row>
    <row r="15" spans="1:7">
      <c r="A15" s="4" t="s">
        <v>421</v>
      </c>
      <c r="C15" s="5" t="n">
        <v>29302</v>
      </c>
      <c r="D15" s="5" t="n">
        <v>158261</v>
      </c>
      <c r="E15" s="5" t="n">
        <v>162463</v>
      </c>
      <c r="F15" s="5" t="n">
        <v>354391</v>
      </c>
    </row>
    <row r="16" spans="1:7">
      <c r="A16" s="4" t="s">
        <v>153</v>
      </c>
      <c r="C16" s="5" t="n">
        <v>6028429</v>
      </c>
      <c r="D16" s="8" t="n">
        <v>4863858</v>
      </c>
      <c r="E16" s="5" t="n">
        <v>8258654</v>
      </c>
      <c r="F16" s="8" t="n">
        <v>-1432423</v>
      </c>
    </row>
    <row r="17" spans="1:7">
      <c r="A17" s="4" t="s">
        <v>423</v>
      </c>
    </row>
    <row r="18" spans="1:7">
      <c r="A18" s="3" t="s">
        <v>381</v>
      </c>
    </row>
    <row r="19" spans="1:7">
      <c r="A19" s="4" t="s">
        <v>417</v>
      </c>
      <c r="D19" s="4" t="s">
        <v>84</v>
      </c>
      <c r="F19" s="4" t="s">
        <v>84</v>
      </c>
    </row>
    <row r="20" spans="1:7">
      <c r="A20" s="4" t="s">
        <v>418</v>
      </c>
      <c r="D20" s="8" t="n">
        <v>3980034</v>
      </c>
      <c r="F20" s="8" t="n">
        <v>3980034</v>
      </c>
    </row>
    <row r="21" spans="1:7">
      <c r="A21" s="4" t="s">
        <v>419</v>
      </c>
      <c r="C21" s="5" t="n">
        <v>70025</v>
      </c>
      <c r="D21" s="5" t="n">
        <v>542258</v>
      </c>
      <c r="E21" s="5" t="n">
        <v>73712</v>
      </c>
      <c r="F21" s="5" t="n">
        <v>-266742</v>
      </c>
    </row>
    <row r="22" spans="1:7">
      <c r="A22" s="4" t="s">
        <v>420</v>
      </c>
      <c r="C22" s="5" t="n">
        <v>1307</v>
      </c>
      <c r="D22" s="5" t="n">
        <v>4222</v>
      </c>
      <c r="E22" s="5" t="n">
        <v>3762</v>
      </c>
      <c r="F22" s="5" t="n">
        <v>28027</v>
      </c>
    </row>
    <row r="23" spans="1:7">
      <c r="A23" s="4" t="s">
        <v>421</v>
      </c>
      <c r="C23" s="5" t="n">
        <v>4326</v>
      </c>
      <c r="D23" s="5" t="n">
        <v>5006</v>
      </c>
      <c r="E23" s="5" t="n">
        <v>10276</v>
      </c>
      <c r="F23" s="5" t="n">
        <v>22901</v>
      </c>
    </row>
    <row r="24" spans="1:7">
      <c r="A24" s="4" t="s">
        <v>153</v>
      </c>
      <c r="C24" s="8" t="n">
        <v>64392</v>
      </c>
      <c r="D24" s="8" t="n">
        <v>533030</v>
      </c>
      <c r="E24" s="8" t="n">
        <v>59674</v>
      </c>
      <c r="F24" s="8" t="n">
        <v>-317670</v>
      </c>
    </row>
    <row r="25" spans="1:7">
      <c r="A25" s="4" t="s">
        <v>424</v>
      </c>
      <c r="C25" s="4" t="s">
        <v>425</v>
      </c>
      <c r="D25" s="4" t="s">
        <v>425</v>
      </c>
      <c r="E25" s="4" t="s">
        <v>425</v>
      </c>
      <c r="F25" s="4" t="s">
        <v>425</v>
      </c>
    </row>
    <row r="26" spans="1:7">
      <c r="A26" s="4" t="s">
        <v>426</v>
      </c>
      <c r="C26" s="4" t="s">
        <v>427</v>
      </c>
      <c r="D26" s="4" t="s">
        <v>427</v>
      </c>
      <c r="E26" s="4" t="s">
        <v>427</v>
      </c>
      <c r="F26" s="4" t="s">
        <v>427</v>
      </c>
    </row>
    <row r="27" spans="1:7">
      <c r="A27" s="4" t="s">
        <v>428</v>
      </c>
    </row>
    <row r="28" spans="1:7">
      <c r="A28" s="3" t="s">
        <v>381</v>
      </c>
    </row>
    <row r="29" spans="1:7">
      <c r="A29" s="4" t="s">
        <v>417</v>
      </c>
      <c r="C29" s="4" t="s">
        <v>86</v>
      </c>
      <c r="D29" s="4" t="s">
        <v>87</v>
      </c>
      <c r="E29" s="4" t="s">
        <v>86</v>
      </c>
      <c r="F29" s="4" t="s">
        <v>87</v>
      </c>
    </row>
    <row r="30" spans="1:7">
      <c r="A30" s="4" t="s">
        <v>418</v>
      </c>
      <c r="C30" s="8" t="n">
        <v>24774491</v>
      </c>
      <c r="D30" s="8" t="n">
        <v>29604763</v>
      </c>
      <c r="E30" s="8" t="n">
        <v>24774491</v>
      </c>
      <c r="F30" s="8" t="n">
        <v>29604763</v>
      </c>
    </row>
    <row r="31" spans="1:7">
      <c r="A31" s="4" t="s">
        <v>419</v>
      </c>
      <c r="C31" s="5" t="n">
        <v>1749282</v>
      </c>
      <c r="D31" s="5" t="n">
        <v>326625</v>
      </c>
      <c r="E31" s="5" t="n">
        <v>3398201</v>
      </c>
      <c r="F31" s="5" t="n">
        <v>1164738</v>
      </c>
    </row>
    <row r="32" spans="1:7">
      <c r="A32" s="4" t="s">
        <v>420</v>
      </c>
      <c r="C32" s="5" t="n">
        <v>80436</v>
      </c>
      <c r="D32" s="5" t="n">
        <v>132688</v>
      </c>
      <c r="E32" s="5" t="n">
        <v>273133</v>
      </c>
      <c r="F32" s="5" t="n">
        <v>335246</v>
      </c>
    </row>
    <row r="33" spans="1:7">
      <c r="A33" s="4" t="s">
        <v>421</v>
      </c>
      <c r="C33" s="5" t="n">
        <v>9276</v>
      </c>
      <c r="D33" s="5" t="n">
        <v>23862</v>
      </c>
      <c r="E33" s="5" t="n">
        <v>39422</v>
      </c>
      <c r="F33" s="5" t="n">
        <v>68156</v>
      </c>
    </row>
    <row r="34" spans="1:7">
      <c r="A34" s="4" t="s">
        <v>153</v>
      </c>
      <c r="C34" s="8" t="n">
        <v>1659570</v>
      </c>
      <c r="D34" s="8" t="n">
        <v>170075</v>
      </c>
      <c r="E34" s="8" t="n">
        <v>3085646</v>
      </c>
      <c r="F34" s="8" t="n">
        <v>761336</v>
      </c>
    </row>
    <row r="35" spans="1:7">
      <c r="A35" s="4" t="s">
        <v>424</v>
      </c>
      <c r="C35" s="4" t="s">
        <v>425</v>
      </c>
      <c r="D35" s="4" t="s">
        <v>425</v>
      </c>
      <c r="E35" s="4" t="s">
        <v>425</v>
      </c>
      <c r="F35" s="4" t="s">
        <v>425</v>
      </c>
    </row>
    <row r="36" spans="1:7">
      <c r="A36" s="4" t="s">
        <v>426</v>
      </c>
      <c r="C36" s="4" t="s">
        <v>427</v>
      </c>
      <c r="D36" s="4" t="s">
        <v>427</v>
      </c>
      <c r="E36" s="4" t="s">
        <v>427</v>
      </c>
      <c r="F36" s="4" t="s">
        <v>427</v>
      </c>
    </row>
    <row r="37" spans="1:7">
      <c r="A37" s="4" t="s">
        <v>429</v>
      </c>
    </row>
    <row r="38" spans="1:7">
      <c r="A38" s="3" t="s">
        <v>381</v>
      </c>
    </row>
    <row r="39" spans="1:7">
      <c r="A39" s="4" t="s">
        <v>417</v>
      </c>
      <c r="C39" s="4" t="s">
        <v>89</v>
      </c>
      <c r="D39" s="4" t="s">
        <v>90</v>
      </c>
      <c r="E39" s="4" t="s">
        <v>89</v>
      </c>
      <c r="F39" s="4" t="s">
        <v>90</v>
      </c>
    </row>
    <row r="40" spans="1:7">
      <c r="A40" s="4" t="s">
        <v>418</v>
      </c>
      <c r="C40" s="8" t="n">
        <v>25742479</v>
      </c>
      <c r="D40" s="8" t="n">
        <v>26708570</v>
      </c>
      <c r="E40" s="8" t="n">
        <v>25742479</v>
      </c>
      <c r="F40" s="8" t="n">
        <v>26708570</v>
      </c>
    </row>
    <row r="41" spans="1:7">
      <c r="A41" s="4" t="s">
        <v>419</v>
      </c>
      <c r="C41" s="5" t="n">
        <v>3619120</v>
      </c>
      <c r="D41" s="5" t="n">
        <v>4656321</v>
      </c>
      <c r="E41" s="5" t="n">
        <v>5700537</v>
      </c>
      <c r="F41" s="5" t="n">
        <v>4957816</v>
      </c>
    </row>
    <row r="42" spans="1:7">
      <c r="A42" s="4" t="s">
        <v>420</v>
      </c>
      <c r="C42" s="5" t="n">
        <v>12234</v>
      </c>
      <c r="D42" s="5" t="n">
        <v>27556</v>
      </c>
      <c r="E42" s="5" t="n">
        <v>34702</v>
      </c>
      <c r="F42" s="5" t="n">
        <v>58423</v>
      </c>
    </row>
    <row r="43" spans="1:7">
      <c r="A43" s="4" t="s">
        <v>421</v>
      </c>
      <c r="C43" s="5" t="n">
        <v>15105</v>
      </c>
      <c r="D43" s="5" t="n">
        <v>28520</v>
      </c>
      <c r="E43" s="5" t="n">
        <v>48446</v>
      </c>
      <c r="F43" s="5" t="n">
        <v>68799</v>
      </c>
    </row>
    <row r="44" spans="1:7">
      <c r="A44" s="4" t="s">
        <v>153</v>
      </c>
      <c r="C44" s="8" t="n">
        <v>3591781</v>
      </c>
      <c r="D44" s="8" t="n">
        <v>4600245</v>
      </c>
      <c r="E44" s="8" t="n">
        <v>5617389</v>
      </c>
      <c r="F44" s="8" t="n">
        <v>4830594</v>
      </c>
    </row>
    <row r="45" spans="1:7">
      <c r="A45" s="4" t="s">
        <v>424</v>
      </c>
      <c r="C45" s="4" t="s">
        <v>425</v>
      </c>
      <c r="D45" s="4" t="s">
        <v>425</v>
      </c>
      <c r="E45" s="4" t="s">
        <v>425</v>
      </c>
      <c r="F45" s="4" t="s">
        <v>425</v>
      </c>
    </row>
    <row r="46" spans="1:7">
      <c r="A46" s="4" t="s">
        <v>426</v>
      </c>
      <c r="C46" s="4" t="s">
        <v>427</v>
      </c>
      <c r="D46" s="4" t="s">
        <v>427</v>
      </c>
      <c r="E46" s="4" t="s">
        <v>427</v>
      </c>
      <c r="F46" s="4" t="s">
        <v>427</v>
      </c>
    </row>
    <row r="47" spans="1:7">
      <c r="A47" s="4" t="s">
        <v>430</v>
      </c>
    </row>
    <row r="48" spans="1:7">
      <c r="A48" s="3" t="s">
        <v>381</v>
      </c>
    </row>
    <row r="49" spans="1:7">
      <c r="A49" s="4" t="s">
        <v>417</v>
      </c>
      <c r="C49" s="4" t="s">
        <v>92</v>
      </c>
      <c r="D49" s="4" t="s">
        <v>93</v>
      </c>
      <c r="E49" s="4" t="s">
        <v>92</v>
      </c>
      <c r="F49" s="4" t="s">
        <v>93</v>
      </c>
    </row>
    <row r="50" spans="1:7">
      <c r="A50" s="4" t="s">
        <v>418</v>
      </c>
      <c r="C50" s="8" t="n">
        <v>12544558</v>
      </c>
      <c r="D50" s="8" t="n">
        <v>12341418</v>
      </c>
      <c r="E50" s="8" t="n">
        <v>12544558</v>
      </c>
      <c r="F50" s="8" t="n">
        <v>12341418</v>
      </c>
    </row>
    <row r="51" spans="1:7">
      <c r="A51" s="4" t="s">
        <v>419</v>
      </c>
      <c r="C51" s="5" t="n">
        <v>717290</v>
      </c>
      <c r="D51" s="5" t="n">
        <v>285494</v>
      </c>
      <c r="E51" s="5" t="n">
        <v>575206</v>
      </c>
      <c r="F51" s="5" t="n">
        <v>180353</v>
      </c>
    </row>
    <row r="52" spans="1:7">
      <c r="A52" s="4" t="s">
        <v>420</v>
      </c>
      <c r="C52" s="5" t="n">
        <v>4009</v>
      </c>
      <c r="D52" s="5" t="n">
        <v>15452</v>
      </c>
      <c r="E52" s="5" t="n">
        <v>17250</v>
      </c>
      <c r="F52" s="5" t="n">
        <v>46358</v>
      </c>
    </row>
    <row r="53" spans="1:7">
      <c r="A53" s="4" t="s">
        <v>421</v>
      </c>
      <c r="C53" s="5" t="n">
        <v>595</v>
      </c>
      <c r="D53" s="5" t="n">
        <v>3896</v>
      </c>
      <c r="E53" s="5" t="n">
        <v>2267</v>
      </c>
      <c r="F53" s="5" t="n">
        <v>11665</v>
      </c>
    </row>
    <row r="54" spans="1:7">
      <c r="A54" s="4" t="s">
        <v>153</v>
      </c>
      <c r="C54" s="8" t="n">
        <v>712686</v>
      </c>
      <c r="D54" s="8" t="n">
        <v>266146</v>
      </c>
      <c r="E54" s="8" t="n">
        <v>555689</v>
      </c>
      <c r="F54" s="8" t="n">
        <v>122330</v>
      </c>
    </row>
    <row r="55" spans="1:7">
      <c r="A55" s="4" t="s">
        <v>424</v>
      </c>
      <c r="C55" s="4" t="s">
        <v>425</v>
      </c>
      <c r="D55" s="4" t="s">
        <v>425</v>
      </c>
      <c r="E55" s="4" t="s">
        <v>425</v>
      </c>
      <c r="F55" s="4" t="s">
        <v>425</v>
      </c>
    </row>
    <row r="56" spans="1:7">
      <c r="A56" s="4" t="s">
        <v>426</v>
      </c>
      <c r="C56" s="4" t="s">
        <v>427</v>
      </c>
      <c r="D56" s="4" t="s">
        <v>427</v>
      </c>
      <c r="E56" s="4" t="s">
        <v>427</v>
      </c>
      <c r="F56" s="4" t="s">
        <v>427</v>
      </c>
    </row>
    <row r="57" spans="1:7">
      <c r="A57" s="4" t="s">
        <v>431</v>
      </c>
    </row>
    <row r="58" spans="1:7">
      <c r="A58" s="3" t="s">
        <v>381</v>
      </c>
    </row>
    <row r="59" spans="1:7">
      <c r="A59" s="4" t="s">
        <v>417</v>
      </c>
      <c r="D59" s="4" t="s">
        <v>95</v>
      </c>
      <c r="F59" s="4" t="s">
        <v>95</v>
      </c>
    </row>
    <row r="60" spans="1:7">
      <c r="A60" s="4" t="s">
        <v>418</v>
      </c>
      <c r="D60" s="8" t="n">
        <v>20791945</v>
      </c>
      <c r="F60" s="8" t="n">
        <v>20791945</v>
      </c>
    </row>
    <row r="61" spans="1:7">
      <c r="A61" s="4" t="s">
        <v>419</v>
      </c>
      <c r="D61" s="5" t="n">
        <v>733831</v>
      </c>
      <c r="E61" s="8" t="n">
        <v>-922486</v>
      </c>
      <c r="F61" s="5" t="n">
        <v>733831</v>
      </c>
    </row>
    <row r="62" spans="1:7">
      <c r="A62" s="4" t="s">
        <v>420</v>
      </c>
      <c r="D62" s="5" t="n">
        <v>13746</v>
      </c>
      <c r="E62" s="5" t="n">
        <v>75206</v>
      </c>
      <c r="F62" s="5" t="n">
        <v>13746</v>
      </c>
    </row>
    <row r="63" spans="1:7">
      <c r="A63" s="4" t="s">
        <v>421</v>
      </c>
      <c r="D63" s="5" t="n">
        <v>12500</v>
      </c>
      <c r="E63" s="5" t="n">
        <v>62052</v>
      </c>
      <c r="F63" s="5" t="n">
        <v>12500</v>
      </c>
    </row>
    <row r="64" spans="1:7">
      <c r="A64" s="4" t="s">
        <v>153</v>
      </c>
      <c r="D64" s="8" t="n">
        <v>707585</v>
      </c>
      <c r="E64" s="8" t="n">
        <v>-1059744</v>
      </c>
      <c r="F64" s="8" t="n">
        <v>707585</v>
      </c>
    </row>
    <row r="65" spans="1:7">
      <c r="A65" s="4" t="s">
        <v>424</v>
      </c>
      <c r="D65" s="4" t="s">
        <v>425</v>
      </c>
      <c r="E65" s="4" t="s">
        <v>425</v>
      </c>
      <c r="F65" s="4" t="s">
        <v>425</v>
      </c>
    </row>
    <row r="66" spans="1:7">
      <c r="A66" s="4" t="s">
        <v>426</v>
      </c>
      <c r="D66" s="4" t="s">
        <v>427</v>
      </c>
      <c r="E66" s="4" t="s">
        <v>427</v>
      </c>
      <c r="F66" s="4" t="s">
        <v>427</v>
      </c>
    </row>
    <row r="67" spans="1:7">
      <c r="A67" s="4" t="s">
        <v>432</v>
      </c>
    </row>
    <row r="68" spans="1:7">
      <c r="A68" s="3" t="s">
        <v>381</v>
      </c>
    </row>
    <row r="69" spans="1:7">
      <c r="A69" s="4" t="s">
        <v>419</v>
      </c>
      <c r="D69" s="8" t="n">
        <v>-270035</v>
      </c>
      <c r="F69" s="8" t="n">
        <v>-3971404</v>
      </c>
    </row>
    <row r="70" spans="1:7">
      <c r="A70" s="4" t="s">
        <v>420</v>
      </c>
      <c r="D70" s="5" t="n">
        <v>17054</v>
      </c>
      <c r="F70" s="5" t="n">
        <v>62977</v>
      </c>
    </row>
    <row r="71" spans="1:7">
      <c r="A71" s="4" t="s">
        <v>421</v>
      </c>
      <c r="D71" s="5" t="n">
        <v>25742</v>
      </c>
      <c r="F71" s="5" t="n">
        <v>69063</v>
      </c>
    </row>
    <row r="72" spans="1:7">
      <c r="A72" s="4" t="s">
        <v>153</v>
      </c>
      <c r="D72" s="8" t="n">
        <v>-312831</v>
      </c>
      <c r="F72" s="8" t="n">
        <v>-4103444</v>
      </c>
    </row>
    <row r="73" spans="1:7">
      <c r="A73" s="4" t="s">
        <v>424</v>
      </c>
      <c r="D73" s="4" t="s">
        <v>425</v>
      </c>
      <c r="F73" s="4" t="s">
        <v>425</v>
      </c>
    </row>
    <row r="74" spans="1:7">
      <c r="A74" s="4" t="s">
        <v>426</v>
      </c>
      <c r="D74" s="4" t="s">
        <v>427</v>
      </c>
      <c r="F74" s="4" t="s">
        <v>427</v>
      </c>
    </row>
    <row r="75" spans="1:7">
      <c r="A75" s="4" t="s">
        <v>433</v>
      </c>
    </row>
    <row r="76" spans="1:7">
      <c r="A76" s="3" t="s">
        <v>381</v>
      </c>
    </row>
    <row r="77" spans="1:7">
      <c r="A77" s="4" t="s">
        <v>419</v>
      </c>
      <c r="D77" s="8" t="n">
        <v>-1025560</v>
      </c>
      <c r="F77" s="8" t="n">
        <v>-3245900</v>
      </c>
    </row>
    <row r="78" spans="1:7">
      <c r="A78" s="4" t="s">
        <v>420</v>
      </c>
      <c r="D78" s="5" t="n">
        <v>16097</v>
      </c>
      <c r="F78" s="5" t="n">
        <v>85947</v>
      </c>
    </row>
    <row r="79" spans="1:7">
      <c r="A79" s="4" t="s">
        <v>421</v>
      </c>
      <c r="D79" s="5" t="n">
        <v>58735</v>
      </c>
      <c r="F79" s="5" t="n">
        <v>101307</v>
      </c>
    </row>
    <row r="80" spans="1:7">
      <c r="A80" s="4" t="s">
        <v>153</v>
      </c>
      <c r="D80" s="8" t="n">
        <v>-1100392</v>
      </c>
      <c r="F80" s="8" t="n">
        <v>-3433154</v>
      </c>
    </row>
    <row r="81" spans="1:7">
      <c r="A81" s="4" t="s">
        <v>424</v>
      </c>
      <c r="D81" s="4" t="s">
        <v>425</v>
      </c>
      <c r="F81" s="4" t="s">
        <v>425</v>
      </c>
    </row>
    <row r="82" spans="1:7">
      <c r="A82" s="4" t="s">
        <v>426</v>
      </c>
      <c r="D82" s="4" t="s">
        <v>427</v>
      </c>
      <c r="F82" s="4" t="s">
        <v>427</v>
      </c>
    </row>
    <row r="83" spans="1:7">
      <c r="A83" t="n"/>
    </row>
    <row r="84" spans="1:7">
      <c r="A84" s="4" t="s">
        <v>28</v>
      </c>
      <c r="B84" s="4" t="s">
        <v>58</v>
      </c>
    </row>
  </sheetData>
  <mergeCells count="5">
    <mergeCell ref="A1:B2"/>
    <mergeCell ref="C1:D1"/>
    <mergeCell ref="E1:F1"/>
    <mergeCell ref="A83:F83"/>
    <mergeCell ref="B84:F8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15"/>
  </cols>
  <sheetData>
    <row r="1" spans="1:2">
      <c r="A1" s="1" t="s">
        <v>434</v>
      </c>
      <c r="B1" s="2" t="s">
        <v>1</v>
      </c>
    </row>
    <row r="2" spans="1:2">
      <c r="B2" s="2" t="s">
        <v>2</v>
      </c>
    </row>
    <row r="3" spans="1:2">
      <c r="A3" s="3" t="s">
        <v>18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79"/>
    <col customWidth="1" max="2" min="2" width="19"/>
    <col customWidth="1" max="3" min="3" width="29"/>
    <col customWidth="1" max="4" min="4" width="21"/>
  </cols>
  <sheetData>
    <row r="1" spans="1:4">
      <c r="A1" s="1" t="s">
        <v>63</v>
      </c>
      <c r="C1" s="2" t="s">
        <v>1</v>
      </c>
    </row>
    <row r="2" spans="1:4">
      <c r="C2" s="2" t="s">
        <v>64</v>
      </c>
      <c r="D2" s="2" t="s">
        <v>65</v>
      </c>
    </row>
    <row r="3" spans="1:4">
      <c r="A3" s="4" t="s">
        <v>66</v>
      </c>
      <c r="C3" s="8" t="n">
        <v>-73933</v>
      </c>
    </row>
    <row r="4" spans="1:4">
      <c r="A4" s="4" t="s">
        <v>67</v>
      </c>
      <c r="C4" s="5" t="n">
        <v>371460</v>
      </c>
    </row>
    <row r="5" spans="1:4">
      <c r="A5" s="4" t="s">
        <v>68</v>
      </c>
      <c r="C5" s="8" t="n">
        <v>-73933</v>
      </c>
    </row>
    <row r="6" spans="1:4">
      <c r="A6" s="4" t="s">
        <v>69</v>
      </c>
      <c r="C6" s="4" t="s">
        <v>70</v>
      </c>
      <c r="D6" s="4" t="s">
        <v>71</v>
      </c>
    </row>
    <row r="7" spans="1:4">
      <c r="A7" s="4" t="s">
        <v>72</v>
      </c>
      <c r="B7" s="4" t="s">
        <v>28</v>
      </c>
      <c r="C7" s="8" t="n">
        <v>63061528</v>
      </c>
      <c r="D7" s="8" t="n">
        <v>93426730</v>
      </c>
    </row>
    <row r="8" spans="1:4">
      <c r="A8" s="4" t="s">
        <v>73</v>
      </c>
      <c r="C8" s="5" t="n">
        <v>77359720</v>
      </c>
      <c r="D8" s="8" t="n">
        <v>93426730</v>
      </c>
    </row>
    <row r="9" spans="1:4">
      <c r="A9" s="4" t="s">
        <v>74</v>
      </c>
    </row>
    <row r="10" spans="1:4">
      <c r="A10" s="4" t="s">
        <v>66</v>
      </c>
      <c r="C10" s="5" t="n">
        <v>-73933</v>
      </c>
    </row>
    <row r="11" spans="1:4">
      <c r="A11" s="4" t="s">
        <v>67</v>
      </c>
      <c r="C11" s="5" t="n">
        <v>63072</v>
      </c>
    </row>
    <row r="12" spans="1:4">
      <c r="A12" s="4" t="s">
        <v>68</v>
      </c>
      <c r="C12" s="8" t="n">
        <v>-137005</v>
      </c>
    </row>
    <row r="13" spans="1:4">
      <c r="A13" s="4" t="s">
        <v>69</v>
      </c>
      <c r="C13" s="4" t="s">
        <v>75</v>
      </c>
    </row>
    <row r="14" spans="1:4">
      <c r="A14" s="4" t="s">
        <v>76</v>
      </c>
      <c r="C14" s="4" t="s">
        <v>77</v>
      </c>
    </row>
    <row r="15" spans="1:4">
      <c r="A15" s="4" t="s">
        <v>76</v>
      </c>
      <c r="C15" s="4" t="s">
        <v>78</v>
      </c>
    </row>
    <row r="16" spans="1:4">
      <c r="A16" s="4" t="s">
        <v>79</v>
      </c>
    </row>
    <row r="17" spans="1:4">
      <c r="A17" s="4" t="s">
        <v>67</v>
      </c>
      <c r="C17" s="8" t="n">
        <v>63072</v>
      </c>
    </row>
    <row r="18" spans="1:4">
      <c r="A18" s="4" t="s">
        <v>80</v>
      </c>
      <c r="C18" s="5" t="n">
        <v>17550440</v>
      </c>
    </row>
    <row r="19" spans="1:4">
      <c r="A19" s="4" t="s">
        <v>68</v>
      </c>
      <c r="C19" s="5" t="n">
        <v>-137005</v>
      </c>
    </row>
    <row r="20" spans="1:4">
      <c r="A20" s="4" t="s">
        <v>80</v>
      </c>
      <c r="C20" s="8" t="n">
        <v>14634207</v>
      </c>
    </row>
    <row r="21" spans="1:4">
      <c r="A21" s="4" t="s">
        <v>76</v>
      </c>
      <c r="C21" s="4" t="s">
        <v>77</v>
      </c>
    </row>
    <row r="22" spans="1:4">
      <c r="A22" s="4" t="s">
        <v>76</v>
      </c>
      <c r="C22" s="4" t="s">
        <v>78</v>
      </c>
    </row>
    <row r="23" spans="1:4">
      <c r="A23" s="4" t="s">
        <v>81</v>
      </c>
    </row>
    <row r="24" spans="1:4">
      <c r="A24" s="4" t="s">
        <v>69</v>
      </c>
      <c r="C24" s="4" t="s">
        <v>82</v>
      </c>
      <c r="D24" s="4" t="s">
        <v>71</v>
      </c>
    </row>
    <row r="25" spans="1:4">
      <c r="A25" s="4" t="s">
        <v>72</v>
      </c>
      <c r="C25" s="8" t="n">
        <v>63061528</v>
      </c>
      <c r="D25" s="8" t="n">
        <v>93426730</v>
      </c>
    </row>
    <row r="26" spans="1:4">
      <c r="A26" s="4" t="s">
        <v>83</v>
      </c>
    </row>
    <row r="27" spans="1:4">
      <c r="A27" s="4" t="s">
        <v>69</v>
      </c>
      <c r="D27" s="4" t="s">
        <v>84</v>
      </c>
    </row>
    <row r="28" spans="1:4">
      <c r="A28" s="4" t="s">
        <v>72</v>
      </c>
      <c r="D28" s="8" t="n">
        <v>3980034</v>
      </c>
    </row>
    <row r="29" spans="1:4">
      <c r="A29" s="4" t="s">
        <v>85</v>
      </c>
    </row>
    <row r="30" spans="1:4">
      <c r="A30" s="4" t="s">
        <v>69</v>
      </c>
      <c r="C30" s="4" t="s">
        <v>86</v>
      </c>
      <c r="D30" s="4" t="s">
        <v>87</v>
      </c>
    </row>
    <row r="31" spans="1:4">
      <c r="A31" s="4" t="s">
        <v>72</v>
      </c>
      <c r="C31" s="8" t="n">
        <v>24774491</v>
      </c>
      <c r="D31" s="8" t="n">
        <v>29604763</v>
      </c>
    </row>
    <row r="32" spans="1:4">
      <c r="A32" s="4" t="s">
        <v>88</v>
      </c>
    </row>
    <row r="33" spans="1:4">
      <c r="A33" s="4" t="s">
        <v>69</v>
      </c>
      <c r="C33" s="4" t="s">
        <v>89</v>
      </c>
      <c r="D33" s="4" t="s">
        <v>90</v>
      </c>
    </row>
    <row r="34" spans="1:4">
      <c r="A34" s="4" t="s">
        <v>72</v>
      </c>
      <c r="C34" s="8" t="n">
        <v>25742479</v>
      </c>
      <c r="D34" s="8" t="n">
        <v>26708570</v>
      </c>
    </row>
    <row r="35" spans="1:4">
      <c r="A35" s="4" t="s">
        <v>91</v>
      </c>
    </row>
    <row r="36" spans="1:4">
      <c r="A36" s="4" t="s">
        <v>69</v>
      </c>
      <c r="C36" s="4" t="s">
        <v>92</v>
      </c>
      <c r="D36" s="4" t="s">
        <v>93</v>
      </c>
    </row>
    <row r="37" spans="1:4">
      <c r="A37" s="4" t="s">
        <v>72</v>
      </c>
      <c r="C37" s="8" t="n">
        <v>12544558</v>
      </c>
      <c r="D37" s="8" t="n">
        <v>12341418</v>
      </c>
    </row>
    <row r="38" spans="1:4">
      <c r="A38" s="4" t="s">
        <v>94</v>
      </c>
    </row>
    <row r="39" spans="1:4">
      <c r="A39" s="4" t="s">
        <v>69</v>
      </c>
      <c r="D39" s="4" t="s">
        <v>95</v>
      </c>
    </row>
    <row r="40" spans="1:4">
      <c r="A40" s="4" t="s">
        <v>72</v>
      </c>
      <c r="D40" s="8" t="n">
        <v>20791945</v>
      </c>
    </row>
    <row r="41" spans="1:4">
      <c r="A41" s="4" t="s">
        <v>96</v>
      </c>
    </row>
    <row r="42" spans="1:4">
      <c r="A42" s="4" t="s">
        <v>66</v>
      </c>
      <c r="C42" s="8" t="n">
        <v>371460</v>
      </c>
    </row>
    <row r="43" spans="1:4">
      <c r="A43" s="4" t="s">
        <v>69</v>
      </c>
      <c r="C43" s="4" t="s">
        <v>97</v>
      </c>
    </row>
    <row r="44" spans="1:4">
      <c r="A44" s="4" t="s">
        <v>98</v>
      </c>
    </row>
    <row r="45" spans="1:4">
      <c r="A45" s="4" t="s">
        <v>66</v>
      </c>
      <c r="C45" s="8" t="n">
        <v>-664580</v>
      </c>
    </row>
    <row r="46" spans="1:4">
      <c r="A46" s="4" t="s">
        <v>69</v>
      </c>
      <c r="C46" s="4" t="s">
        <v>99</v>
      </c>
    </row>
    <row r="47" spans="1:4">
      <c r="A47" s="4" t="s">
        <v>100</v>
      </c>
    </row>
    <row r="48" spans="1:4">
      <c r="A48" s="4" t="s">
        <v>101</v>
      </c>
      <c r="C48" s="5" t="n">
        <v>3</v>
      </c>
    </row>
    <row r="49" spans="1:4">
      <c r="A49" s="4" t="s">
        <v>66</v>
      </c>
      <c r="C49" s="8" t="n">
        <v>-529</v>
      </c>
    </row>
    <row r="50" spans="1:4">
      <c r="A50" s="4" t="s">
        <v>69</v>
      </c>
      <c r="B50" s="4" t="s">
        <v>102</v>
      </c>
      <c r="C50" s="4" t="s">
        <v>103</v>
      </c>
    </row>
    <row r="51" spans="1:4">
      <c r="A51" s="4" t="s">
        <v>104</v>
      </c>
    </row>
    <row r="52" spans="1:4">
      <c r="A52" s="4" t="s">
        <v>101</v>
      </c>
      <c r="C52" s="5" t="n">
        <v>4</v>
      </c>
    </row>
    <row r="53" spans="1:4">
      <c r="A53" s="4" t="s">
        <v>66</v>
      </c>
      <c r="C53" s="8" t="n">
        <v>-1655</v>
      </c>
    </row>
    <row r="54" spans="1:4">
      <c r="A54" s="4" t="s">
        <v>69</v>
      </c>
      <c r="B54" s="4" t="s">
        <v>102</v>
      </c>
      <c r="C54" s="4" t="s">
        <v>103</v>
      </c>
    </row>
    <row r="55" spans="1:4">
      <c r="A55" s="4" t="s">
        <v>105</v>
      </c>
    </row>
    <row r="56" spans="1:4">
      <c r="A56" s="4" t="s">
        <v>101</v>
      </c>
      <c r="C56" s="5" t="n">
        <v>290</v>
      </c>
    </row>
    <row r="57" spans="1:4">
      <c r="A57" s="4" t="s">
        <v>66</v>
      </c>
      <c r="C57" s="8" t="n">
        <v>-1032936</v>
      </c>
    </row>
    <row r="58" spans="1:4">
      <c r="A58" s="4" t="s">
        <v>69</v>
      </c>
      <c r="C58" s="4" t="s">
        <v>106</v>
      </c>
    </row>
    <row r="59" spans="1:4">
      <c r="A59" s="4" t="s">
        <v>107</v>
      </c>
    </row>
    <row r="60" spans="1:4">
      <c r="A60" s="4" t="s">
        <v>101</v>
      </c>
      <c r="C60" s="5" t="n">
        <v>470</v>
      </c>
    </row>
    <row r="61" spans="1:4">
      <c r="A61" s="4" t="s">
        <v>66</v>
      </c>
      <c r="C61" s="8" t="n">
        <v>54686</v>
      </c>
    </row>
    <row r="62" spans="1:4">
      <c r="A62" s="4" t="s">
        <v>69</v>
      </c>
      <c r="C62" s="4" t="s">
        <v>108</v>
      </c>
    </row>
    <row r="63" spans="1:4">
      <c r="A63" s="4" t="s">
        <v>109</v>
      </c>
    </row>
    <row r="64" spans="1:4">
      <c r="A64" s="4" t="s">
        <v>101</v>
      </c>
      <c r="C64" s="5" t="n">
        <v>1363</v>
      </c>
    </row>
    <row r="65" spans="1:4">
      <c r="A65" s="4" t="s">
        <v>66</v>
      </c>
      <c r="C65" s="8" t="n">
        <v>313363</v>
      </c>
    </row>
    <row r="66" spans="1:4">
      <c r="A66" s="4" t="s">
        <v>69</v>
      </c>
      <c r="C66" s="4" t="s">
        <v>110</v>
      </c>
    </row>
    <row r="67" spans="1:4">
      <c r="A67" s="4" t="s">
        <v>111</v>
      </c>
    </row>
    <row r="68" spans="1:4">
      <c r="A68" s="4" t="s">
        <v>101</v>
      </c>
      <c r="C68" s="5" t="n">
        <v>4</v>
      </c>
    </row>
    <row r="69" spans="1:4">
      <c r="A69" s="4" t="s">
        <v>66</v>
      </c>
      <c r="C69" s="8" t="n">
        <v>-192</v>
      </c>
    </row>
    <row r="70" spans="1:4">
      <c r="A70" s="4" t="s">
        <v>69</v>
      </c>
      <c r="B70" s="4" t="s">
        <v>102</v>
      </c>
      <c r="C70" s="4" t="s">
        <v>103</v>
      </c>
    </row>
    <row r="71" spans="1:4">
      <c r="A71" s="4" t="s">
        <v>112</v>
      </c>
    </row>
    <row r="72" spans="1:4">
      <c r="A72" s="4" t="s">
        <v>101</v>
      </c>
      <c r="C72" s="5" t="n">
        <v>13</v>
      </c>
    </row>
    <row r="73" spans="1:4">
      <c r="A73" s="4" t="s">
        <v>66</v>
      </c>
      <c r="C73" s="8" t="n">
        <v>-1021</v>
      </c>
    </row>
    <row r="74" spans="1:4">
      <c r="A74" s="4" t="s">
        <v>69</v>
      </c>
      <c r="B74" s="4" t="s">
        <v>102</v>
      </c>
      <c r="C74" s="4" t="s">
        <v>103</v>
      </c>
    </row>
    <row r="75" spans="1:4">
      <c r="A75" s="4" t="s">
        <v>113</v>
      </c>
    </row>
    <row r="76" spans="1:4">
      <c r="A76" s="4" t="s">
        <v>101</v>
      </c>
      <c r="C76" s="5" t="n">
        <v>17</v>
      </c>
    </row>
    <row r="77" spans="1:4">
      <c r="A77" s="4" t="s">
        <v>66</v>
      </c>
      <c r="C77" s="8" t="n">
        <v>3704</v>
      </c>
    </row>
    <row r="78" spans="1:4">
      <c r="A78" s="4" t="s">
        <v>69</v>
      </c>
      <c r="B78" s="4" t="s">
        <v>102</v>
      </c>
      <c r="C78" s="4" t="s">
        <v>103</v>
      </c>
    </row>
    <row r="79" spans="1:4">
      <c r="A79" s="4" t="s">
        <v>114</v>
      </c>
    </row>
    <row r="80" spans="1:4">
      <c r="A80" s="4" t="s">
        <v>66</v>
      </c>
      <c r="C80" s="8" t="n">
        <v>1036040</v>
      </c>
    </row>
    <row r="81" spans="1:4">
      <c r="A81" s="4" t="s">
        <v>69</v>
      </c>
      <c r="C81" s="4" t="s">
        <v>115</v>
      </c>
    </row>
    <row r="82" spans="1:4">
      <c r="A82" s="4" t="s">
        <v>116</v>
      </c>
    </row>
    <row r="83" spans="1:4">
      <c r="A83" s="4" t="s">
        <v>101</v>
      </c>
      <c r="C83" s="5" t="n">
        <v>35</v>
      </c>
    </row>
    <row r="84" spans="1:4">
      <c r="A84" s="4" t="s">
        <v>66</v>
      </c>
      <c r="C84" s="8" t="n">
        <v>27349</v>
      </c>
    </row>
    <row r="85" spans="1:4">
      <c r="A85" s="4" t="s">
        <v>69</v>
      </c>
      <c r="C85" s="4" t="s">
        <v>117</v>
      </c>
    </row>
    <row r="86" spans="1:4">
      <c r="A86" s="4" t="s">
        <v>118</v>
      </c>
    </row>
    <row r="87" spans="1:4">
      <c r="A87" s="4" t="s">
        <v>101</v>
      </c>
      <c r="C87" s="5" t="n">
        <v>4</v>
      </c>
    </row>
    <row r="88" spans="1:4">
      <c r="A88" s="4" t="s">
        <v>66</v>
      </c>
      <c r="C88" s="8" t="n">
        <v>-270</v>
      </c>
    </row>
    <row r="89" spans="1:4">
      <c r="A89" s="4" t="s">
        <v>69</v>
      </c>
      <c r="B89" s="4" t="s">
        <v>102</v>
      </c>
      <c r="C89" s="4" t="s">
        <v>103</v>
      </c>
    </row>
    <row r="90" spans="1:4">
      <c r="A90" s="4" t="s">
        <v>119</v>
      </c>
    </row>
    <row r="91" spans="1:4">
      <c r="A91" s="4" t="s">
        <v>101</v>
      </c>
      <c r="C91" s="5" t="n">
        <v>446</v>
      </c>
    </row>
    <row r="92" spans="1:4">
      <c r="A92" s="4" t="s">
        <v>66</v>
      </c>
      <c r="C92" s="8" t="n">
        <v>1342658</v>
      </c>
    </row>
    <row r="93" spans="1:4">
      <c r="A93" s="4" t="s">
        <v>69</v>
      </c>
      <c r="C93" s="4" t="s">
        <v>120</v>
      </c>
    </row>
    <row r="94" spans="1:4">
      <c r="A94" s="4" t="s">
        <v>121</v>
      </c>
    </row>
    <row r="95" spans="1:4">
      <c r="A95" s="4" t="s">
        <v>101</v>
      </c>
      <c r="C95" s="5" t="n">
        <v>468</v>
      </c>
    </row>
    <row r="96" spans="1:4">
      <c r="A96" s="4" t="s">
        <v>66</v>
      </c>
      <c r="C96" s="8" t="n">
        <v>-90333</v>
      </c>
    </row>
    <row r="97" spans="1:4">
      <c r="A97" s="4" t="s">
        <v>69</v>
      </c>
      <c r="C97" s="4" t="s">
        <v>122</v>
      </c>
    </row>
    <row r="98" spans="1:4">
      <c r="A98" s="4" t="s">
        <v>123</v>
      </c>
    </row>
    <row r="99" spans="1:4">
      <c r="A99" s="4" t="s">
        <v>101</v>
      </c>
      <c r="C99" s="5" t="n">
        <v>1161</v>
      </c>
    </row>
    <row r="100" spans="1:4">
      <c r="A100" s="4" t="s">
        <v>66</v>
      </c>
      <c r="C100" s="8" t="n">
        <v>-217413</v>
      </c>
    </row>
    <row r="101" spans="1:4">
      <c r="A101" s="4" t="s">
        <v>69</v>
      </c>
      <c r="C101" s="4" t="s">
        <v>124</v>
      </c>
    </row>
    <row r="102" spans="1:4">
      <c r="A102" s="4" t="s">
        <v>125</v>
      </c>
    </row>
    <row r="103" spans="1:4">
      <c r="A103" s="4" t="s">
        <v>101</v>
      </c>
      <c r="C103" s="5" t="n">
        <v>42</v>
      </c>
    </row>
    <row r="104" spans="1:4">
      <c r="A104" s="4" t="s">
        <v>66</v>
      </c>
      <c r="C104" s="8" t="n">
        <v>-24644</v>
      </c>
    </row>
    <row r="105" spans="1:4">
      <c r="A105" s="4" t="s">
        <v>69</v>
      </c>
      <c r="C105" s="4" t="s">
        <v>126</v>
      </c>
    </row>
    <row r="106" spans="1:4">
      <c r="A106" s="4" t="s">
        <v>127</v>
      </c>
    </row>
    <row r="107" spans="1:4">
      <c r="A107" s="4" t="s">
        <v>101</v>
      </c>
      <c r="C107" s="5" t="n">
        <v>1</v>
      </c>
    </row>
    <row r="108" spans="1:4">
      <c r="A108" s="4" t="s">
        <v>66</v>
      </c>
      <c r="C108" s="8" t="n">
        <v>410</v>
      </c>
    </row>
    <row r="109" spans="1:4">
      <c r="A109" s="4" t="s">
        <v>69</v>
      </c>
      <c r="B109" s="4" t="s">
        <v>102</v>
      </c>
      <c r="C109" s="4" t="s">
        <v>103</v>
      </c>
    </row>
    <row r="110" spans="1:4">
      <c r="A110" s="4" t="s">
        <v>128</v>
      </c>
    </row>
    <row r="111" spans="1:4">
      <c r="A111" s="4" t="s">
        <v>101</v>
      </c>
      <c r="C111" s="5" t="n">
        <v>13</v>
      </c>
    </row>
    <row r="112" spans="1:4">
      <c r="A112" s="4" t="s">
        <v>66</v>
      </c>
      <c r="C112" s="8" t="n">
        <v>-1717</v>
      </c>
    </row>
    <row r="113" spans="1:4">
      <c r="A113" s="4" t="s">
        <v>69</v>
      </c>
      <c r="B113" s="4" t="s">
        <v>102</v>
      </c>
      <c r="C113" s="4" t="s">
        <v>103</v>
      </c>
    </row>
    <row r="114" spans="1:4">
      <c r="A114" s="4" t="s">
        <v>57</v>
      </c>
    </row>
    <row r="115" spans="1:4">
      <c r="A115" s="4" t="s">
        <v>69</v>
      </c>
      <c r="C115" s="4" t="s">
        <v>129</v>
      </c>
    </row>
    <row r="116" spans="1:4">
      <c r="A116" s="4" t="s">
        <v>130</v>
      </c>
      <c r="C116" s="8" t="n">
        <v>14000000</v>
      </c>
    </row>
    <row r="117" spans="1:4">
      <c r="A117" s="4" t="s">
        <v>131</v>
      </c>
      <c r="C117" s="4" t="s">
        <v>132</v>
      </c>
    </row>
    <row r="118" spans="1:4">
      <c r="A118" s="4" t="s">
        <v>72</v>
      </c>
      <c r="C118" s="8" t="n">
        <v>14000665</v>
      </c>
    </row>
    <row r="119" spans="1:4">
      <c r="A119" t="n"/>
    </row>
    <row r="120" spans="1:4">
      <c r="A120" s="4" t="s">
        <v>28</v>
      </c>
      <c r="B120" s="4" t="s">
        <v>58</v>
      </c>
    </row>
    <row r="121" spans="1:4">
      <c r="A121" s="4" t="s">
        <v>102</v>
      </c>
      <c r="B121" s="4" t="s">
        <v>133</v>
      </c>
    </row>
  </sheetData>
  <mergeCells count="4">
    <mergeCell ref="A1:B2"/>
    <mergeCell ref="A119:C119"/>
    <mergeCell ref="B120:C120"/>
    <mergeCell ref="B121:C1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4</v>
      </c>
      <c r="B1" s="2" t="s">
        <v>1</v>
      </c>
    </row>
    <row r="2" spans="1:2">
      <c r="B2" s="2" t="s">
        <v>135</v>
      </c>
    </row>
    <row r="3" spans="1:2">
      <c r="A3" s="4" t="s">
        <v>62</v>
      </c>
      <c r="B3" s="8" t="n">
        <v>13998231</v>
      </c>
    </row>
    <row r="4" spans="1:2">
      <c r="A4" s="4" t="s">
        <v>136</v>
      </c>
      <c r="B4" s="4" t="s">
        <v>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69"/>
    <col customWidth="1" max="3" min="3" width="4"/>
  </cols>
  <sheetData>
    <row r="1" spans="1:3">
      <c r="A1" s="1" t="s">
        <v>137</v>
      </c>
      <c r="B1" s="2" t="s">
        <v>138</v>
      </c>
    </row>
    <row r="2" spans="1:3">
      <c r="A2" s="3" t="s">
        <v>139</v>
      </c>
    </row>
    <row r="3" spans="1:3">
      <c r="A3" s="4" t="s">
        <v>140</v>
      </c>
      <c r="B3" s="9" t="n">
        <v>1350.4</v>
      </c>
    </row>
    <row r="4" spans="1:3">
      <c r="A4" s="4" t="s">
        <v>141</v>
      </c>
      <c r="B4" s="8" t="n">
        <v>4174</v>
      </c>
    </row>
    <row r="5" spans="1:3">
      <c r="A5" s="4" t="s">
        <v>142</v>
      </c>
      <c r="B5" s="5" t="n">
        <v>17293</v>
      </c>
    </row>
    <row r="6" spans="1:3">
      <c r="A6" s="4" t="s">
        <v>143</v>
      </c>
      <c r="B6" s="5" t="n">
        <v>21467</v>
      </c>
    </row>
    <row r="7" spans="1:3">
      <c r="A7" s="4" t="s">
        <v>144</v>
      </c>
      <c r="B7" s="5" t="n">
        <v>215003</v>
      </c>
    </row>
    <row r="8" spans="1:3">
      <c r="A8" s="4" t="s">
        <v>145</v>
      </c>
      <c r="B8" s="5" t="n">
        <v>985115</v>
      </c>
    </row>
    <row r="9" spans="1:3">
      <c r="A9" s="4" t="s">
        <v>41</v>
      </c>
      <c r="B9" s="5" t="n">
        <v>2932408</v>
      </c>
    </row>
    <row r="10" spans="1:3">
      <c r="A10" s="4" t="s">
        <v>42</v>
      </c>
      <c r="B10" s="5" t="n">
        <v>1422240</v>
      </c>
    </row>
    <row r="11" spans="1:3">
      <c r="A11" s="4" t="s">
        <v>43</v>
      </c>
      <c r="B11" s="5" t="n">
        <v>510083</v>
      </c>
    </row>
    <row r="12" spans="1:3">
      <c r="A12" s="4" t="s">
        <v>44</v>
      </c>
      <c r="B12" s="5" t="n">
        <v>670921</v>
      </c>
    </row>
    <row r="13" spans="1:3">
      <c r="A13" s="4" t="s">
        <v>47</v>
      </c>
      <c r="B13" s="5" t="n">
        <v>372084</v>
      </c>
    </row>
    <row r="14" spans="1:3">
      <c r="A14" s="4" t="s">
        <v>146</v>
      </c>
      <c r="B14" s="5" t="n">
        <v>7107854</v>
      </c>
    </row>
    <row r="15" spans="1:3">
      <c r="A15" s="4" t="s">
        <v>147</v>
      </c>
      <c r="B15" s="5" t="n">
        <v>-7086387</v>
      </c>
    </row>
    <row r="16" spans="1:3">
      <c r="A16" s="4" t="s">
        <v>148</v>
      </c>
      <c r="B16" s="5" t="n">
        <v>-3186342</v>
      </c>
    </row>
    <row r="17" spans="1:3">
      <c r="A17" s="4" t="s">
        <v>149</v>
      </c>
      <c r="B17" s="5" t="n">
        <v>1492945</v>
      </c>
    </row>
    <row r="18" spans="1:3">
      <c r="A18" s="4" t="s">
        <v>150</v>
      </c>
      <c r="B18" s="5" t="n">
        <v>-732961</v>
      </c>
    </row>
    <row r="19" spans="1:3">
      <c r="A19" s="4" t="s">
        <v>151</v>
      </c>
      <c r="B19" s="5" t="n">
        <v>-1957546</v>
      </c>
    </row>
    <row r="20" spans="1:3">
      <c r="A20" s="4" t="s">
        <v>152</v>
      </c>
      <c r="B20" s="5" t="n">
        <v>-4383904</v>
      </c>
    </row>
    <row r="21" spans="1:3">
      <c r="A21" s="4" t="s">
        <v>153</v>
      </c>
      <c r="B21" s="5" t="n">
        <v>-11470291</v>
      </c>
    </row>
    <row r="22" spans="1:3">
      <c r="A22" s="4" t="s">
        <v>154</v>
      </c>
      <c r="B22" s="5" t="n">
        <v>6466983</v>
      </c>
    </row>
    <row r="23" spans="1:3">
      <c r="A23" s="4" t="s">
        <v>155</v>
      </c>
      <c r="B23" s="5" t="n">
        <v>-702619</v>
      </c>
    </row>
    <row r="24" spans="1:3">
      <c r="A24" s="4" t="s">
        <v>156</v>
      </c>
      <c r="B24" s="5" t="n">
        <v>-42313886</v>
      </c>
    </row>
    <row r="25" spans="1:3">
      <c r="A25" s="4" t="s">
        <v>157</v>
      </c>
      <c r="B25" s="5" t="n">
        <v>-48019813</v>
      </c>
    </row>
    <row r="26" spans="1:3">
      <c r="A26" s="4" t="s">
        <v>158</v>
      </c>
      <c r="B26" s="5" t="n">
        <v>162121688</v>
      </c>
    </row>
    <row r="27" spans="1:3">
      <c r="A27" s="4" t="s">
        <v>159</v>
      </c>
      <c r="B27" s="8" t="n">
        <v>114101875</v>
      </c>
    </row>
    <row r="28" spans="1:3">
      <c r="A28" s="3" t="s">
        <v>139</v>
      </c>
    </row>
    <row r="29" spans="1:3">
      <c r="A29" s="4" t="s">
        <v>160</v>
      </c>
      <c r="B29" s="9" t="n">
        <v>-87.52</v>
      </c>
      <c r="C29" s="4" t="s">
        <v>28</v>
      </c>
    </row>
    <row r="30" spans="1:3">
      <c r="A30" s="4" t="s">
        <v>161</v>
      </c>
      <c r="B30" s="7" t="n">
        <v>108828.8182</v>
      </c>
    </row>
    <row r="31" spans="1:3">
      <c r="A31" s="4" t="s">
        <v>140</v>
      </c>
      <c r="B31" s="9" t="n">
        <v>1249.02</v>
      </c>
    </row>
    <row r="32" spans="1:3">
      <c r="A32" s="4" t="s">
        <v>141</v>
      </c>
      <c r="B32" s="8" t="n">
        <v>1007</v>
      </c>
    </row>
    <row r="33" spans="1:3">
      <c r="A33" s="4" t="s">
        <v>142</v>
      </c>
      <c r="B33" s="5" t="n">
        <v>2912</v>
      </c>
    </row>
    <row r="34" spans="1:3">
      <c r="A34" s="4" t="s">
        <v>143</v>
      </c>
      <c r="B34" s="5" t="n">
        <v>3919</v>
      </c>
    </row>
    <row r="35" spans="1:3">
      <c r="A35" s="4" t="s">
        <v>144</v>
      </c>
      <c r="B35" s="5" t="n">
        <v>88122</v>
      </c>
    </row>
    <row r="36" spans="1:3">
      <c r="A36" s="4" t="s">
        <v>145</v>
      </c>
      <c r="B36" s="5" t="n">
        <v>385076</v>
      </c>
    </row>
    <row r="37" spans="1:3">
      <c r="A37" s="4" t="s">
        <v>41</v>
      </c>
      <c r="B37" s="5" t="n">
        <v>759211</v>
      </c>
    </row>
    <row r="38" spans="1:3">
      <c r="A38" s="4" t="s">
        <v>42</v>
      </c>
      <c r="B38" s="5" t="n">
        <v>443091</v>
      </c>
    </row>
    <row r="39" spans="1:3">
      <c r="A39" s="4" t="s">
        <v>43</v>
      </c>
      <c r="B39" s="5" t="n">
        <v>151686</v>
      </c>
    </row>
    <row r="40" spans="1:3">
      <c r="A40" s="4" t="s">
        <v>44</v>
      </c>
      <c r="B40" s="5" t="n">
        <v>683130</v>
      </c>
    </row>
    <row r="41" spans="1:3">
      <c r="A41" s="4" t="s">
        <v>47</v>
      </c>
      <c r="B41" s="5" t="n">
        <v>150497</v>
      </c>
    </row>
    <row r="42" spans="1:3">
      <c r="A42" s="4" t="s">
        <v>146</v>
      </c>
      <c r="B42" s="5" t="n">
        <v>2660813</v>
      </c>
    </row>
    <row r="43" spans="1:3">
      <c r="A43" s="4" t="s">
        <v>147</v>
      </c>
      <c r="B43" s="5" t="n">
        <v>-2656894</v>
      </c>
    </row>
    <row r="44" spans="1:3">
      <c r="A44" s="4" t="s">
        <v>148</v>
      </c>
      <c r="B44" s="5" t="n">
        <v>-783500</v>
      </c>
    </row>
    <row r="45" spans="1:3">
      <c r="A45" s="4" t="s">
        <v>149</v>
      </c>
      <c r="B45" s="5" t="n">
        <v>3804</v>
      </c>
    </row>
    <row r="46" spans="1:3">
      <c r="A46" s="4" t="s">
        <v>150</v>
      </c>
      <c r="B46" s="5" t="n">
        <v>-810312</v>
      </c>
    </row>
    <row r="47" spans="1:3">
      <c r="A47" s="4" t="s">
        <v>151</v>
      </c>
      <c r="B47" s="5" t="n">
        <v>5242218</v>
      </c>
    </row>
    <row r="48" spans="1:3">
      <c r="A48" s="4" t="s">
        <v>152</v>
      </c>
      <c r="B48" s="5" t="n">
        <v>3652210</v>
      </c>
    </row>
    <row r="49" spans="1:3">
      <c r="A49" s="4" t="s">
        <v>153</v>
      </c>
      <c r="B49" s="5" t="n">
        <v>995316</v>
      </c>
    </row>
    <row r="50" spans="1:3">
      <c r="A50" s="4" t="s">
        <v>154</v>
      </c>
      <c r="B50" s="5" t="n">
        <v>645260</v>
      </c>
    </row>
    <row r="51" spans="1:3">
      <c r="A51" s="4" t="s">
        <v>155</v>
      </c>
      <c r="B51" s="5" t="n">
        <v>-702619</v>
      </c>
    </row>
    <row r="52" spans="1:3">
      <c r="A52" s="4" t="s">
        <v>156</v>
      </c>
      <c r="B52" s="5" t="n">
        <v>-14588077</v>
      </c>
    </row>
    <row r="53" spans="1:3">
      <c r="A53" s="4" t="s">
        <v>157</v>
      </c>
      <c r="B53" s="5" t="n">
        <v>-13650120</v>
      </c>
    </row>
    <row r="54" spans="1:3">
      <c r="A54" s="4" t="s">
        <v>162</v>
      </c>
      <c r="B54" s="5" t="n">
        <v>127751995</v>
      </c>
    </row>
    <row r="55" spans="1:3">
      <c r="A55" s="4" t="s">
        <v>159</v>
      </c>
      <c r="B55" s="8" t="n">
        <v>114101875</v>
      </c>
    </row>
    <row r="56" spans="1:3">
      <c r="A56" s="3" t="s">
        <v>139</v>
      </c>
    </row>
    <row r="57" spans="1:3">
      <c r="A57" s="4" t="s">
        <v>160</v>
      </c>
      <c r="B57" s="9" t="n">
        <v>13.86</v>
      </c>
      <c r="C57" s="4" t="s">
        <v>28</v>
      </c>
    </row>
    <row r="58" spans="1:3">
      <c r="A58" s="4" t="s">
        <v>161</v>
      </c>
      <c r="B58" s="7" t="n">
        <v>98070.52650000001</v>
      </c>
    </row>
    <row r="59" spans="1:3">
      <c r="A59" s="4" t="s">
        <v>140</v>
      </c>
      <c r="B59" s="9" t="n">
        <v>1262.88</v>
      </c>
    </row>
    <row r="60" spans="1:3">
      <c r="A60" s="4" t="s">
        <v>140</v>
      </c>
      <c r="B60" s="9" t="n">
        <v>1354.3</v>
      </c>
    </row>
    <row r="61" spans="1:3">
      <c r="A61" s="4" t="s">
        <v>141</v>
      </c>
      <c r="B61" s="8" t="n">
        <v>4492</v>
      </c>
    </row>
    <row r="62" spans="1:3">
      <c r="A62" s="4" t="s">
        <v>142</v>
      </c>
      <c r="B62" s="5" t="n">
        <v>10773</v>
      </c>
    </row>
    <row r="63" spans="1:3">
      <c r="A63" s="4" t="s">
        <v>143</v>
      </c>
      <c r="B63" s="5" t="n">
        <v>15265</v>
      </c>
    </row>
    <row r="64" spans="1:3">
      <c r="A64" s="4" t="s">
        <v>144</v>
      </c>
      <c r="B64" s="5" t="n">
        <v>186545</v>
      </c>
    </row>
    <row r="65" spans="1:3">
      <c r="A65" s="4" t="s">
        <v>145</v>
      </c>
      <c r="B65" s="5" t="n">
        <v>566516</v>
      </c>
    </row>
    <row r="66" spans="1:3">
      <c r="A66" s="4" t="s">
        <v>41</v>
      </c>
      <c r="B66" s="5" t="n">
        <v>1642656</v>
      </c>
    </row>
    <row r="67" spans="1:3">
      <c r="A67" s="4" t="s">
        <v>42</v>
      </c>
      <c r="B67" s="5" t="n">
        <v>1252263</v>
      </c>
    </row>
    <row r="68" spans="1:3">
      <c r="A68" s="4" t="s">
        <v>43</v>
      </c>
      <c r="B68" s="5" t="n">
        <v>820278</v>
      </c>
    </row>
    <row r="69" spans="1:3">
      <c r="A69" s="4" t="s">
        <v>44</v>
      </c>
      <c r="B69" s="5" t="n">
        <v>1434431</v>
      </c>
    </row>
    <row r="70" spans="1:3">
      <c r="A70" s="4" t="s">
        <v>45</v>
      </c>
      <c r="B70" s="5" t="n">
        <v>37394</v>
      </c>
    </row>
    <row r="71" spans="1:3">
      <c r="A71" s="4" t="s">
        <v>47</v>
      </c>
      <c r="B71" s="5" t="n">
        <v>410545</v>
      </c>
    </row>
    <row r="72" spans="1:3">
      <c r="A72" s="4" t="s">
        <v>146</v>
      </c>
      <c r="B72" s="5" t="n">
        <v>6350628</v>
      </c>
    </row>
    <row r="73" spans="1:3">
      <c r="A73" s="4" t="s">
        <v>147</v>
      </c>
      <c r="B73" s="5" t="n">
        <v>-6335363</v>
      </c>
    </row>
    <row r="74" spans="1:3">
      <c r="A74" s="4" t="s">
        <v>148</v>
      </c>
      <c r="B74" s="5" t="n">
        <v>-1996254</v>
      </c>
    </row>
    <row r="75" spans="1:3">
      <c r="A75" s="4" t="s">
        <v>149</v>
      </c>
      <c r="B75" s="5" t="n">
        <v>11971439</v>
      </c>
    </row>
    <row r="76" spans="1:3">
      <c r="A76" s="4" t="s">
        <v>150</v>
      </c>
      <c r="B76" s="5" t="n">
        <v>906237</v>
      </c>
    </row>
    <row r="77" spans="1:3">
      <c r="A77" s="4" t="s">
        <v>151</v>
      </c>
      <c r="B77" s="5" t="n">
        <v>-3157042</v>
      </c>
    </row>
    <row r="78" spans="1:3">
      <c r="A78" s="4" t="s">
        <v>152</v>
      </c>
      <c r="B78" s="5" t="n">
        <v>7724380</v>
      </c>
    </row>
    <row r="79" spans="1:3">
      <c r="A79" s="4" t="s">
        <v>153</v>
      </c>
      <c r="B79" s="5" t="n">
        <v>1389017</v>
      </c>
    </row>
    <row r="80" spans="1:3">
      <c r="A80" s="4" t="s">
        <v>154</v>
      </c>
      <c r="B80" s="5" t="n">
        <v>3384167</v>
      </c>
    </row>
    <row r="81" spans="1:3">
      <c r="A81" s="4" t="s">
        <v>155</v>
      </c>
      <c r="B81" s="5" t="n">
        <v>-175894</v>
      </c>
    </row>
    <row r="82" spans="1:3">
      <c r="A82" s="4" t="s">
        <v>156</v>
      </c>
      <c r="B82" s="5" t="n">
        <v>-17299878</v>
      </c>
    </row>
    <row r="83" spans="1:3">
      <c r="A83" s="4" t="s">
        <v>157</v>
      </c>
      <c r="B83" s="5" t="n">
        <v>-12702588</v>
      </c>
    </row>
    <row r="84" spans="1:3">
      <c r="A84" s="4" t="s">
        <v>163</v>
      </c>
      <c r="B84" s="5" t="n">
        <v>114627992</v>
      </c>
    </row>
    <row r="85" spans="1:3">
      <c r="A85" s="4" t="s">
        <v>164</v>
      </c>
      <c r="B85" s="8" t="n">
        <v>101925404</v>
      </c>
    </row>
    <row r="86" spans="1:3">
      <c r="A86" s="3" t="s">
        <v>139</v>
      </c>
    </row>
    <row r="87" spans="1:3">
      <c r="A87" s="4" t="s">
        <v>160</v>
      </c>
      <c r="B87" s="9" t="n">
        <v>18.74</v>
      </c>
      <c r="C87" s="4" t="s">
        <v>28</v>
      </c>
    </row>
    <row r="88" spans="1:3">
      <c r="A88" s="4" t="s">
        <v>161</v>
      </c>
      <c r="B88" s="7" t="n">
        <v>79922.23209999999</v>
      </c>
    </row>
    <row r="89" spans="1:3">
      <c r="A89" s="4" t="s">
        <v>140</v>
      </c>
      <c r="B89" s="9" t="n">
        <v>1320.35</v>
      </c>
    </row>
    <row r="90" spans="1:3">
      <c r="A90" s="4" t="s">
        <v>141</v>
      </c>
      <c r="B90" s="8" t="n">
        <v>3431</v>
      </c>
    </row>
    <row r="91" spans="1:3">
      <c r="A91" s="4" t="s">
        <v>142</v>
      </c>
      <c r="B91" s="5" t="n">
        <v>7319</v>
      </c>
    </row>
    <row r="92" spans="1:3">
      <c r="A92" s="4" t="s">
        <v>143</v>
      </c>
      <c r="B92" s="5" t="n">
        <v>10750</v>
      </c>
    </row>
    <row r="93" spans="1:3">
      <c r="A93" s="4" t="s">
        <v>144</v>
      </c>
      <c r="B93" s="5" t="n">
        <v>86137</v>
      </c>
    </row>
    <row r="94" spans="1:3">
      <c r="A94" s="4" t="s">
        <v>145</v>
      </c>
      <c r="B94" s="5" t="n">
        <v>127288</v>
      </c>
    </row>
    <row r="95" spans="1:3">
      <c r="A95" s="4" t="s">
        <v>41</v>
      </c>
      <c r="B95" s="5" t="n">
        <v>522959</v>
      </c>
    </row>
    <row r="96" spans="1:3">
      <c r="A96" s="4" t="s">
        <v>42</v>
      </c>
      <c r="B96" s="5" t="n">
        <v>406464</v>
      </c>
    </row>
    <row r="97" spans="1:3">
      <c r="A97" s="4" t="s">
        <v>43</v>
      </c>
      <c r="B97" s="5" t="n">
        <v>260886</v>
      </c>
    </row>
    <row r="98" spans="1:3">
      <c r="A98" s="4" t="s">
        <v>44</v>
      </c>
      <c r="B98" s="5" t="n">
        <v>667285</v>
      </c>
    </row>
    <row r="99" spans="1:3">
      <c r="A99" s="4" t="s">
        <v>45</v>
      </c>
      <c r="B99" s="5" t="n">
        <v>37394</v>
      </c>
    </row>
    <row r="100" spans="1:3">
      <c r="A100" s="4" t="s">
        <v>47</v>
      </c>
      <c r="B100" s="5" t="n">
        <v>150986</v>
      </c>
    </row>
    <row r="101" spans="1:3">
      <c r="A101" s="4" t="s">
        <v>146</v>
      </c>
      <c r="B101" s="5" t="n">
        <v>2259399</v>
      </c>
    </row>
    <row r="102" spans="1:3">
      <c r="A102" s="4" t="s">
        <v>147</v>
      </c>
      <c r="B102" s="5" t="n">
        <v>-2248649</v>
      </c>
    </row>
    <row r="103" spans="1:3">
      <c r="A103" s="4" t="s">
        <v>148</v>
      </c>
      <c r="B103" s="5" t="n">
        <v>-780521</v>
      </c>
    </row>
    <row r="104" spans="1:3">
      <c r="A104" s="4" t="s">
        <v>149</v>
      </c>
      <c r="B104" s="5" t="n">
        <v>5267432</v>
      </c>
    </row>
    <row r="105" spans="1:3">
      <c r="A105" s="4" t="s">
        <v>150</v>
      </c>
      <c r="B105" s="5" t="n">
        <v>896063</v>
      </c>
    </row>
    <row r="106" spans="1:3">
      <c r="A106" s="4" t="s">
        <v>151</v>
      </c>
      <c r="B106" s="5" t="n">
        <v>880966</v>
      </c>
    </row>
    <row r="107" spans="1:3">
      <c r="A107" s="4" t="s">
        <v>152</v>
      </c>
      <c r="B107" s="5" t="n">
        <v>6263940</v>
      </c>
    </row>
    <row r="108" spans="1:3">
      <c r="A108" s="4" t="s">
        <v>153</v>
      </c>
      <c r="B108" s="5" t="n">
        <v>4015291</v>
      </c>
    </row>
    <row r="109" spans="1:3">
      <c r="A109" s="4" t="s">
        <v>154</v>
      </c>
      <c r="B109" s="5" t="n">
        <v>793167</v>
      </c>
    </row>
    <row r="110" spans="1:3">
      <c r="A110" s="4" t="s">
        <v>155</v>
      </c>
      <c r="B110" s="5" t="n">
        <v>-99987</v>
      </c>
    </row>
    <row r="111" spans="1:3">
      <c r="A111" s="4" t="s">
        <v>156</v>
      </c>
      <c r="B111" s="5" t="n">
        <v>-3843712</v>
      </c>
    </row>
    <row r="112" spans="1:3">
      <c r="A112" s="4" t="s">
        <v>157</v>
      </c>
      <c r="B112" s="5" t="n">
        <v>864759</v>
      </c>
    </row>
    <row r="113" spans="1:3">
      <c r="A113" s="4" t="s">
        <v>165</v>
      </c>
      <c r="B113" s="5" t="n">
        <v>101060645</v>
      </c>
    </row>
    <row r="114" spans="1:3">
      <c r="A114" s="4" t="s">
        <v>164</v>
      </c>
      <c r="B114" s="8" t="n">
        <v>101925404</v>
      </c>
    </row>
    <row r="115" spans="1:3">
      <c r="A115" s="3" t="s">
        <v>139</v>
      </c>
    </row>
    <row r="116" spans="1:3">
      <c r="A116" s="4" t="s">
        <v>160</v>
      </c>
      <c r="B116" s="9" t="n">
        <v>52.69</v>
      </c>
      <c r="C116" s="4" t="s">
        <v>28</v>
      </c>
    </row>
    <row r="117" spans="1:3">
      <c r="A117" s="4" t="s">
        <v>161</v>
      </c>
      <c r="B117" s="7" t="n">
        <v>75799.44130000001</v>
      </c>
    </row>
    <row r="118" spans="1:3">
      <c r="A118" s="4" t="s">
        <v>140</v>
      </c>
      <c r="B118" s="9" t="n">
        <v>1373.04</v>
      </c>
    </row>
    <row r="119" spans="1:3">
      <c r="A119" t="n"/>
    </row>
    <row r="120" spans="1:3">
      <c r="A120" s="4" t="s">
        <v>28</v>
      </c>
      <c r="B120" s="4" t="s">
        <v>166</v>
      </c>
    </row>
  </sheetData>
  <mergeCells count="3">
    <mergeCell ref="B1:C1"/>
    <mergeCell ref="A119:C119"/>
    <mergeCell ref="B120:C1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v>
      </c>
      <c r="B1" s="2" t="s">
        <v>2</v>
      </c>
      <c r="C1" s="2" t="s">
        <v>168</v>
      </c>
    </row>
    <row r="2" spans="1:3">
      <c r="A2" s="3" t="s">
        <v>169</v>
      </c>
    </row>
    <row r="3" spans="1:3">
      <c r="A3" s="4" t="s">
        <v>170</v>
      </c>
      <c r="B3" s="7" t="n">
        <v>74233.15180000001</v>
      </c>
      <c r="C3" s="7" t="n">
        <v>90350.8907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Income and Expen7</vt:lpstr>
      <vt:lpstr>Organization</vt:lpstr>
      <vt:lpstr>Basis of Presentation and Summa</vt:lpstr>
      <vt:lpstr>Financial Highlights</vt:lpstr>
      <vt:lpstr>Trading Activities</vt:lpstr>
      <vt:lpstr>Fair Value Measurements</vt:lpstr>
      <vt:lpstr>Investment in Funds</vt:lpstr>
      <vt:lpstr>Financial Instrument Risks</vt:lpstr>
      <vt:lpstr>Subsequent Events</vt:lpstr>
      <vt:lpstr>Basis of Presentation and Sum16</vt:lpstr>
      <vt:lpstr>Financial Highlights (Tables)</vt:lpstr>
      <vt:lpstr>Trading Activities (Tables)</vt:lpstr>
      <vt:lpstr>Fair Value Measurements (Tables</vt:lpstr>
      <vt:lpstr>Investment in Funds (Tables)</vt:lpstr>
      <vt:lpstr>Organization - Additional Infor</vt:lpstr>
      <vt:lpstr>Basis of Presentation and Sum22</vt:lpstr>
      <vt:lpstr>Financial Highlights - Schedule</vt:lpstr>
      <vt:lpstr>Financial Highlights - Ratios t</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Investment in Funds - Additiona</vt:lpstr>
      <vt:lpstr>Investment in Funds - Summary o</vt:lpstr>
      <vt:lpstr>Investment in Funds - Summary33</vt:lpstr>
      <vt:lpstr>Investment in Funds - Summary34</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46:09Z</dcterms:created>
  <dcterms:modified xmlns:dcterms="http://purl.org/dc/terms/" xmlns:xsi="http://www.w3.org/2001/XMLSchema-instance" xsi:type="dcterms:W3CDTF">2015-11-12T14:46:09Z</dcterms:modified>
  <dc:title xmlns:dc="http://purl.org/dc/elements/1.1/">Untitled</dc:title>
  <dc:description xmlns:dc="http://purl.org/dc/elements/1.1/"/>
  <dc:subject xmlns:dc="http://purl.org/dc/elements/1.1/"/>
  <cp:keywords/>
  <cp:category/>
</cp:coreProperties>
</file>